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counts Receivable" sheetId="8" r:id="rId8"/>
    <s:sheet name="Inventories" sheetId="9" r:id="rId9"/>
    <s:sheet name="Property, Plant, and Equipment" sheetId="10" r:id="rId10"/>
    <s:sheet name="Goodwill" sheetId="11" r:id="rId11"/>
    <s:sheet name="Other Noncurrent Assets" sheetId="12" r:id="rId12"/>
    <s:sheet name="Accrued Liabilities" sheetId="13" r:id="rId13"/>
    <s:sheet name="Seasonal Financing" sheetId="14" r:id="rId14"/>
    <s:sheet name="Long-Term Debt" sheetId="15" r:id="rId15"/>
    <s:sheet name="Other Noncurrent Liabilities" sheetId="16" r:id="rId16"/>
    <s:sheet name="Accumulated Other Comprehensive" sheetId="17" r:id="rId17"/>
    <s:sheet name="Derivative Instruments" sheetId="18" r:id="rId18"/>
    <s:sheet name="Fair Value Measurements" sheetId="19" r:id="rId19"/>
    <s:sheet name="Earnings Per Share" sheetId="20" r:id="rId20"/>
    <s:sheet name="Employee Benefit Plans" sheetId="21" r:id="rId21"/>
    <s:sheet name="Share-Based Payments" sheetId="22" r:id="rId22"/>
    <s:sheet name="Other Selling and Administrativ" sheetId="23" r:id="rId23"/>
    <s:sheet name="Foreign Currency Transaction Ga" sheetId="24" r:id="rId24"/>
    <s:sheet name="Income Taxes" sheetId="25" r:id="rId25"/>
    <s:sheet name="Contingencies" sheetId="26" r:id="rId26"/>
    <s:sheet name="Segment Information" sheetId="27" r:id="rId27"/>
    <s:sheet name="New Accounting Pronouncements" sheetId="28" r:id="rId28"/>
    <s:sheet name="Subsequent Event" sheetId="29" r:id="rId29"/>
    <s:sheet name="Inventories (Tables)" sheetId="30" r:id="rId30"/>
    <s:sheet name="Property, Plant, and Equipment " sheetId="31" r:id="rId31"/>
    <s:sheet name="Goodwill (Tables)" sheetId="32" r:id="rId32"/>
    <s:sheet name="Other Noncurrent Assets (Tables" sheetId="33" r:id="rId33"/>
    <s:sheet name="Accrued Liabilities (Tables)" sheetId="34" r:id="rId34"/>
    <s:sheet name="Long-Term Debt (Tables)" sheetId="35" r:id="rId35"/>
    <s:sheet name="Other Noncurrent Liabilities (T" sheetId="36" r:id="rId36"/>
    <s:sheet name="Accumulated Other Comprehensi37" sheetId="37" r:id="rId37"/>
    <s:sheet name="Derivative Instruments (Tables)" sheetId="38" r:id="rId38"/>
    <s:sheet name="Fair Value Measurements (Tables" sheetId="39" r:id="rId39"/>
    <s:sheet name="Earnings Per Share (Tables)" sheetId="40" r:id="rId40"/>
    <s:sheet name="Employee Benefit Plans (Tables)" sheetId="41" r:id="rId41"/>
    <s:sheet name="Share-Based Payments (Tables)" sheetId="42" r:id="rId42"/>
    <s:sheet name="Other Selling and Administrat43" sheetId="43" r:id="rId43"/>
    <s:sheet name="Foreign Currency Transaction 44" sheetId="44" r:id="rId44"/>
    <s:sheet name="Segment Information (Tables)" sheetId="45" r:id="rId45"/>
    <s:sheet name="Accounts Receivable - Additiona" sheetId="46" r:id="rId46"/>
    <s:sheet name="Inventories (Detail)" sheetId="47" r:id="rId47"/>
    <s:sheet name="Property, Plant, and Equipmen48" sheetId="48" r:id="rId48"/>
    <s:sheet name="Goodwill - Roll-forward of Good" sheetId="49" r:id="rId49"/>
    <s:sheet name="Goodwill - Additional Informati" sheetId="50" r:id="rId50"/>
    <s:sheet name="Other Noncurrent Assets - Sched" sheetId="51" r:id="rId51"/>
    <s:sheet name="Other Noncurrent Assets - Addit" sheetId="52" r:id="rId52"/>
    <s:sheet name="Accrued Liabilities (Detail)" sheetId="53" r:id="rId53"/>
    <s:sheet name="Seasonal Financing - Additional" sheetId="54" r:id="rId54"/>
    <s:sheet name="Long-Term Debt (Detail)" sheetId="55" r:id="rId55"/>
    <s:sheet name="Other Noncurrent Liabilities (D" sheetId="56" r:id="rId56"/>
    <s:sheet name="Accumulated Other Comprehensi57" sheetId="57" r:id="rId57"/>
    <s:sheet name="Accumulated Other Comprehensi58" sheetId="58" r:id="rId58"/>
    <s:sheet name="Accumulated Other Comprehensi59" sheetId="59" r:id="rId59"/>
    <s:sheet name="Derivative Instruments - Additi" sheetId="60" r:id="rId60"/>
    <s:sheet name="Derivative Instruments - Assets" sheetId="61" r:id="rId61"/>
    <s:sheet name="Derivative Instruments - Design" sheetId="62" r:id="rId62"/>
    <s:sheet name="Derivative Instruments - Not De" sheetId="63" r:id="rId63"/>
    <s:sheet name="Fair Value Measurements - Finan" sheetId="64" r:id="rId64"/>
    <s:sheet name="Fair Value Measurements - Addit" sheetId="65" r:id="rId65"/>
    <s:sheet name="Earnings Per Share - Schedule o" sheetId="66" r:id="rId66"/>
    <s:sheet name="Employee Benefit Plans - Compon" sheetId="67" r:id="rId67"/>
    <s:sheet name="Employee Benefit Plans - Additi" sheetId="68" r:id="rId68"/>
    <s:sheet name="Share-Based Payments - Stock Op" sheetId="69" r:id="rId69"/>
    <s:sheet name="Share-Based Payments - Addition" sheetId="70" r:id="rId70"/>
    <s:sheet name="Other Selling and Administrat71" sheetId="71" r:id="rId71"/>
    <s:sheet name="Foreign Currency Transaction 72" sheetId="72" r:id="rId72"/>
    <s:sheet name="Income Taxes - Additional Infor" sheetId="73" r:id="rId73"/>
    <s:sheet name="Contingencies - Additional Info" sheetId="74" r:id="rId74"/>
    <s:sheet name="Segment Information - Revenues " sheetId="75" r:id="rId75"/>
    <s:sheet name="Segment Information - Assets (D" sheetId="76" r:id="rId76"/>
    <s:sheet name="Segment Information - Worldwide" sheetId="77" r:id="rId77"/>
    <s:sheet name="Segment Information - Narrative" sheetId="78" r:id="rId78"/>
    <s:sheet name="Subsequent Event - Dividends (D" sheetId="79" r:id="rId79"/>
  </s:sheets>
  <s:definedNames/>
  <s:calcPr calcId="124519" calcMode="auto" fullCalcOnLoad="1"/>
</s:workbook>
</file>

<file path=xl/sharedStrings.xml><?xml version="1.0" encoding="utf-8"?>
<sst xmlns="http://schemas.openxmlformats.org/spreadsheetml/2006/main" uniqueCount="551">
  <si>
    <t>Document and Entity Information - shares</t>
  </si>
  <si>
    <t>6 Months Ended</t>
  </si>
  <si>
    <t>Jun. 30, 2016</t>
  </si>
  <si>
    <t>Jul.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AT</t>
  </si>
  <si>
    <t>Entity Registrant Name</t>
  </si>
  <si>
    <t>MATTEL INC /DE/</t>
  </si>
  <si>
    <t>Entity Central Index Key</t>
  </si>
  <si>
    <t>Current Fiscal Year End Date</t>
  </si>
  <si>
    <t>--12-31</t>
  </si>
  <si>
    <t>Entity Filer Category</t>
  </si>
  <si>
    <t>Large Accelerated Filer</t>
  </si>
  <si>
    <t>Entity Common Stock, Shares Outstanding</t>
  </si>
  <si>
    <t>CONSOLIDATED BALANCE SHEETS - USD ($) $ in Thousands</t>
  </si>
  <si>
    <t>Dec. 31, 2015</t>
  </si>
  <si>
    <t>Jun. 30, 2015</t>
  </si>
  <si>
    <t>Current Assets</t>
  </si>
  <si>
    <t>Cash and equivalents</t>
  </si>
  <si>
    <t>Accounts receivable, net</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Stockholders’ Equity</t>
  </si>
  <si>
    <t>Common stock $1.00 par value, 1.0 billion shares authorized; 441.4 million shares issued</t>
  </si>
  <si>
    <t>Additional paid-in capital</t>
  </si>
  <si>
    <t>Treasury stock at cost: 100.8 million shares, 102.8 million shares, and 101.7 million shares,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Treasury stock, shares (in shares)</t>
  </si>
  <si>
    <t>CONSOLIDATED STATEMENTS OF OPERATIONS - USD ($) shares in Thousands, $ in Thousands</t>
  </si>
  <si>
    <t>3 Months Ended</t>
  </si>
  <si>
    <t>Income Statement [Abstract]</t>
  </si>
  <si>
    <t>Net Sales</t>
  </si>
  <si>
    <t>Cost of sales</t>
  </si>
  <si>
    <t>Gross Profit</t>
  </si>
  <si>
    <t>Advertising and promotion expenses</t>
  </si>
  <si>
    <t>Other selling and administrative expenses</t>
  </si>
  <si>
    <t>Operating (Loss) Income</t>
  </si>
  <si>
    <t>Interest expense</t>
  </si>
  <si>
    <t>Interest (income)</t>
  </si>
  <si>
    <t>Other non-operating (income) expense, net</t>
  </si>
  <si>
    <t>Loss Before Income Taxes</t>
  </si>
  <si>
    <t>Benefit from income taxes</t>
  </si>
  <si>
    <t>Net Loss</t>
  </si>
  <si>
    <t>Net Loss Per Common Share—Basic (in USD per share)</t>
  </si>
  <si>
    <t>Weighted average number of common shares (in shares)</t>
  </si>
  <si>
    <t>Net Loss Per Common Share—Diluted (in USD per share)</t>
  </si>
  <si>
    <t>Weighted average number of common and potential common shares (in shares)</t>
  </si>
  <si>
    <t>Dividends Declared Per Common Share (in USD per share)</t>
  </si>
  <si>
    <t>CONSOLIDATED STATEMENTS OF COMPREHENSIVE (LOSS) INCOME - USD ($) $ in Thousands</t>
  </si>
  <si>
    <t>Statement of Comprehensive Income [Abstract]</t>
  </si>
  <si>
    <t>Other Comprehensive (Loss) Income, Net of Tax:</t>
  </si>
  <si>
    <t>Currency translation adjustments</t>
  </si>
  <si>
    <t>Defined benefit pension plan adjustments</t>
  </si>
  <si>
    <t>Net unrealized gains (losses) on derivative instruments:</t>
  </si>
  <si>
    <t>Unrealized holding gains (losses)</t>
  </si>
  <si>
    <t>Reclassification adjustment for realized gains included in net income</t>
  </si>
  <si>
    <t>Net unrealized (losses) gains on derivative instruments</t>
  </si>
  <si>
    <t>Other Comprehensive (Loss) Income, Net of Tax</t>
  </si>
  <si>
    <t>Comprehensive (Loss) Income</t>
  </si>
  <si>
    <t>CONSOLIDATED STATEMENTS OF CASH FLOWS - USD ($) $ in Thousands</t>
  </si>
  <si>
    <t>Cash Flows From Operating Activities:</t>
  </si>
  <si>
    <t>Adjustments to reconcile net loss to net cash flows used for operating activities:</t>
  </si>
  <si>
    <t>Depreciation</t>
  </si>
  <si>
    <t>Amortization</t>
  </si>
  <si>
    <t>Deferred income taxes</t>
  </si>
  <si>
    <t>Share-based compensation</t>
  </si>
  <si>
    <t>Increase (decrease) from changes in assets and liabilities, net of acquired assets and liabilities:</t>
  </si>
  <si>
    <t>Accounts receivable</t>
  </si>
  <si>
    <t>Accounts payable, accrued liabilities, and income taxes payable</t>
  </si>
  <si>
    <t>Other, net</t>
  </si>
  <si>
    <t>Net cash flows used for operating activities</t>
  </si>
  <si>
    <t>Cash Flows From Investing Activities:</t>
  </si>
  <si>
    <t>Purchases of tools, dies, and molds</t>
  </si>
  <si>
    <t>Purchases of other property, plant, and equipment</t>
  </si>
  <si>
    <t>Payments for acquisitions</t>
  </si>
  <si>
    <t>Proceeds from (payments for) foreign currency forward exchange contracts</t>
  </si>
  <si>
    <t>Net cash flows used for investing activities</t>
  </si>
  <si>
    <t>Cash Flows From Financing Activities:</t>
  </si>
  <si>
    <t>Payments of short-term borrowings, net</t>
  </si>
  <si>
    <t>Proceeds from short-term borrowings, net</t>
  </si>
  <si>
    <t>Payments of dividends on common stock</t>
  </si>
  <si>
    <t>Proceeds from exercise of stock options</t>
  </si>
  <si>
    <t>Net cash flows used for financing activities</t>
  </si>
  <si>
    <t>Effect of Currency Exchange Rate Changes on Cash</t>
  </si>
  <si>
    <t>Decrease in Cash and Equivalents</t>
  </si>
  <si>
    <t>Cash and Equivalents at Beginning of Period</t>
  </si>
  <si>
    <t>Cash and Equivalents at End of Period</t>
  </si>
  <si>
    <t>Basis of Presentation</t>
  </si>
  <si>
    <t>Accounting Policies [Abstract]</t>
  </si>
  <si>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presentation of the financial position and interim results of Mattel, Inc. and its subsidiaries (“Mattel”) as of and for the periods presented have been included. As Mattel’s business is seasonal, results for interim periods are not necessarily indicative of those that may be expected for a full year. The year-end balance sheet data was derived from audited financial statements; however, the accompanying interim notes to the consolidated financial statements do not include all disclosures required by GAAP. The financial information included herein should be read in conjunction with Mattel’s consolidated financial statements and related notes in its 2015 Annual Report on Form 10-K.</t>
  </si>
  <si>
    <t>Accounts Receivable</t>
  </si>
  <si>
    <t>Receivables [Abstract]</t>
  </si>
  <si>
    <t>Accounts Receivable Accounts receivable are net of allowances for doubtful accounts of $31.5 million , $24.9 million , and $24.4 million as of June 30, 2016 , June 30, 2015 , and December 31, 2015 , respectively.</t>
  </si>
  <si>
    <t>Inventory Disclosure [Abstract]</t>
  </si>
  <si>
    <t>Inventories Inventories include the following: June 30, June 30, December 31, (In thousands) Raw materials and work in process $ 164,564 $ 149,814 $ 105,917 Finished goods 727,252 703,981 481,604 $ 891,816 $ 853,795 $ 587,521</t>
  </si>
  <si>
    <t>Property, Plant, and Equipment</t>
  </si>
  <si>
    <t>Property, Plant and Equipment [Abstract]</t>
  </si>
  <si>
    <t>Property, Plant, and Equipment Property, plant, and equipment, net includes the following: June 30, June 30, December 31, (In thousands) Land $ 25,169 $ 27,361 $ 27,049 Buildings 276,383 275,956 275,266 Machinery and equipment 795,299 744,078 764,657 Software 338,649 323,529 331,251 Tools, dies, and molds 861,747 811,763 840,586 Capital leases 23,970 23,970 23,970 Leasehold improvements 252,521 245,037 245,082 2,573,738 2,451,694 2,507,861 Less: accumulated depreciation (1,837,262 ) (1,718,692 ) (1,766,714 ) $ 736,476 $ 733,002 $ 741,147</t>
  </si>
  <si>
    <t>Goodwill and Intangible Assets Disclosure [Abstract]</t>
  </si>
  <si>
    <t>Goodwill Goodwill is allocated to various reporting units, which are at the operating segment level, for purposes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 The change in the carrying amount of goodwill by operating segment for the six months ended June 30, 2016 is shown below. Brand-specific goodwill held by foreign subsidiaries is allocated to the North America and American Girl operating segments selling those brands, thereby causing a foreign currency translation impact for these operating segments. December 31, Acquisitions Currency June 30, (In thousands) North America $ 718,999 $ 11,041 $ (84 ) $ 729,956 International 452,879 10,312 (11,802 ) 451,389 American Girl 212,642 — 114 212,756 Total goodwill $ 1,384,520 $ 21,353 $ (11,772 ) $ 1,394,101 Acquisitions of Sproutling, Inc. and Fuhu, Inc. In January 2016, Mattel completed its acquisition of Sproutling, Inc. ("Sproutling"), a maker of smart technology products for parents and families, for total consideration of $9.9 million and additional contingent consideration that may become payable under the terms of the agreement based on Sproutling's operating results over the next three years. Also in January 2016, Mattel acquired substantially all of the assets of Fuhu, Inc. ("Fuhu"), a developer of high technology products for children and families and best known for its nabi® brand of products, for total consideration of $23.1 million . These acquisitions are expected to strengthen Mattel's digital and smart technology capabilities and create opportunities to bring new technology-enabled products to market. Mattel is in the process of finalizing the valuation of the assets acquired and liabilities assumed. The determination of the final values of assets acquired and liabilities assumed may result in adjustments to these values and a corresponding adjustment to goodwill. During the three and six months ended June 30, 2016 , Mattel recognized $0.5 million and $1.1 million , respectively, of integration and acquisition costs. Integration and acquisition costs are recorded within other selling and administrative expenses in the consolidated statements of operations. The pro forma and actual results of operations for these acquisitions have not been presented because they are not material, individually or in the aggregate, to Mattel.</t>
  </si>
  <si>
    <t>Other Noncurrent Assets</t>
  </si>
  <si>
    <t>Other Assets, Noncurrent [Abstract]</t>
  </si>
  <si>
    <t>Other Noncurrent Assets Other noncurrent assets include the following: June 30, June 30, December 31, (In thousands) Deferred income taxes $ 570,722 $ 619,225 $ 510,928 Nonamortizable identifiable intangibles 470,566 500,183 488,144 Identifiable intangibles (net of amortization of $142.3 million, $117.5 million, and $131.5 million, respectively) 212,334 226,352 212,161 Other 181,476 275,012 197,184 $ 1,435,098 $ 1,620,772 $ 1,408,417 In connection with the acquisitions of Fuhu and Sproutling, as more fully described in “Note 5 to the Consolidated Financial Statements—Goodwill” of this Quarterly Report on Form 10-Q, Mattel recognized $11.2 million of amortizable identifiable intangible assets, primarily related to patents. Mattel tests nonamortizable intangible assets, including trademarks and trade names, for impairment annually in the third quarter and whenever events or changes in circumstances indicate that the carrying values may exceed the fair values. Mattel also tests its amortizable intangible assets for impairment whenever events or changes in circumstances indicate that the carrying value of the asset may not be recoverable.</t>
  </si>
  <si>
    <t>Accrued Liabilities</t>
  </si>
  <si>
    <t>Payables and Accruals [Abstract]</t>
  </si>
  <si>
    <t>Accrued Liabilities Accrued liabilities include the following: June 30, June 30, December 31, (In thousands) Royalties $ 59,133 $ 65,201 $ 122,153 Taxes other than income taxes 30,353 29,887 66,848 Advertising and promotion 4,950 15,264 75,991 Other 337,186 374,619 393,190 $ 431,622 $ 484,971 $ 658,182 Accrued liabilities include the following: June 30, June 30, December 31, (In thousands) Royalties $ 59,133 $ 65,201 $ 122,153 Taxes other than income taxes 30,353 29,887 66,848 Advertising and promotion 4,950 15,264 75,991 Other 337,186 374,619 393,190 $ 431,622 $ 484,971 $ 658,182</t>
  </si>
  <si>
    <t>Seasonal Financing</t>
  </si>
  <si>
    <t>Debt Disclosure [Abstract]</t>
  </si>
  <si>
    <t>Seasonal Financing Mattel maintains and periodically amends or replaces its domestic unsecured committed revolving credit facility with a commercial bank group. The credit facility is used as a back-up to Mattel’s commercial paper program, which is used as the primary source of financing for the seasonal working capital requirements of its domestic subsidiaries. The agreement governing the credit facility was amended and restated on June 8, 2015 to, among other things, (i) extend the maturity date of the credit facility to June 9, 2020 , (ii) amend the definition of consolidated earnings before interest, taxes, depreciation, and amortization (“Consolidated EBITDA”) used in calculating Mattel’s financial ratio covenants, and (iii) increase the maximum allowed consolidated debt-to-Consolidated EBITDA ratio to 3.50 to 1. The aggregate commitments under the credit facility remain at $1.60 billion , with an “accordion feature,” which allows Mattel to increase the aggregate availability under the credit facility to $1.85 billion under certain circumstances. In addition, applicable interest rate margins remain within a range of 0% to 0.75% above the applicable base rate for base rate loans and 0.88% to 1.75% above the applicable LIBOR for Eurodollar rate loans, and the commitment fees range from 0.08% to 0.25% of the unused commitments under the credit facility, in each case depending on Mattel’s senior unsecured long-term debt rating. The proportion of unamortized debt issuance costs from the prior credit facility renewal related to creditors involved in both the prior credit facility and amended credit facility and borrowing costs incurred as a result of the amendment were deferred, and such costs will be amortized over the term of the amended credit facility. Mattel is required to meet financial ratio covenants at the end of each quarter and fiscal year, using the formulae specified in the credit agreement to calculate the ratios. Mattel was in compliance with such covenants at June 30, 2016 . The agreement governing the credit facility is a material agreement, and failure to comply with the financial ratio covenants may result in an event of default under the terms of the credit facility. If Mattel were to default under the terms of the credit facility, its ability to meet its seasonal financing requirements could be adversely affected.</t>
  </si>
  <si>
    <t>Long-Term Debt</t>
  </si>
  <si>
    <t>Long-Term Debt During the first quarter of 2016, Mattel retrospectively adopted Accounting Standards Update ("ASU") 2015-03, Simplifying the Presentation of Debt Issuance Costs. As such, prior periods were restated to present debt issuance costs as a deduction from long-term debt. Long-term debt includes the following: June 30, June 30, December 31, (In thousands) 2010 Senior Notes due October 2020 and October 2040 $ 500,000 $ 500,000 $ 500,000 2011 Senior Notes due November 2016 and November 2041 600,000 600,000 600,000 2013 Senior Notes due March 2018 and March 2023 500,000 500,000 500,000 2014 Senior Notes due May 2019 500,000 500,000 500,000 Debt issuance costs (13,867 ) (16,691 ) (15,279 ) 2,086,133 2,083,309 2,084,721 Less: current portion (300,000 ) — (300,000 ) Total long-term debt $ 1,786,133 $ 2,083,309 $ 1,784,721</t>
  </si>
  <si>
    <t>Other Noncurrent Liabilities</t>
  </si>
  <si>
    <t>Other Noncurrent Liabilities Other noncurrent liabilities include the following: June 30, June 30, December 31, (In thousands) Benefit plan liabilities $ 208,982 $ 209,880 $ 195,916 Noncurrent tax liabilities 100,528 163,390 106,584 Other 152,405 166,617 169,139 $ 461,915 $ 539,887 $ 471,639</t>
  </si>
  <si>
    <t>Accumulated Other Comprehensive Income (Loss)</t>
  </si>
  <si>
    <t>Equity [Abstract]</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Three Months Ended June 30, 2016 Derivative Instruments Defined Benefit Pension Plans Currency Translation Adjustments Total (In thousands) Accumulated Other Comprehensive Income (Loss), Net of Tax, as of March 31, 2016 $ (7,540 ) $ (158,773 ) $ (664,383 ) $ (830,696 ) Other comprehensive income (loss) before reclassifications 15,561 890 (44,377 ) (27,926 ) Amounts reclassified from accumulated other comprehensive income (loss) (3,305 ) 569 — (2,736 ) Net increase (decrease) in other comprehensive income (loss) 12,256 1,459 (44,377 ) (30,662 ) Accumulated Other Comprehensive Income (Loss), Net of Tax, as of June 30, 2016 $ 4,716 $ (157,314 ) $ (708,760 ) $ (861,358 ) For the Six Months Ended June 30, 2016 Derivative Instruments Defined Benefit Pension Plans Currency Translation Adjustments Total (In thousands) Accumulated Other Comprehensive Income (Loss), Net of Tax, as of December 31, 2015 $ 15,363 $ (159,858 ) $ (704,404 ) $ (848,899 ) Other comprehensive loss before reclassifications (332 ) (134 ) (4,356 ) (4,822 ) Amounts reclassified from accumulated other comprehensive income (loss) (10,315 ) 2,678 — (7,637 ) Net (decrease) increase in other comprehensive income (loss) (10,647 ) 2,544 (4,356 ) (12,459 ) Accumulated Other Comprehensive Income (Loss), Net of Tax, as of June 30, 2016 $ 4,716 $ (157,314 ) $ (708,760 ) $ (861,358 ) For the Three Months Ended June 30, 2015 Derivative Instruments Defined Benefit Pension Plans Currency Translation Adjustments Total (In thousands) Accumulated Other Comprehensive Income (Loss), Net of Tax, as of March 31, 2015 $ 46,925 $ (158,652 ) $ (617,299 ) $ (729,026 ) Other comprehensive (loss) income before reclassifications (2,250 ) (811 ) 37,376 34,315 Amounts reclassified from accumulated other comprehensive income (loss) (13,705 ) (2,457 ) — (16,162 ) Net (decrease) increase in other comprehensive income (loss) (15,955 ) (3,268 ) 37,376 18,153 Accumulated Other Comprehensive Income (Loss), Net of Tax, as of June 30, 2015 $ 30,970 $ (161,920 ) $ (579,923 ) $ (710,873 ) For the Six Months Ended June 30, 2015 Derivative Instruments Defined Benefit Pension Plans Currency Translation Adjustments Total (In thousands) Accumulated Other Comprehensive Income (Loss), Net of Tax, as of December 31, 2014 $ 30,025 $ (161,507 ) $ (490,607 ) $ (622,089 ) Other comprehensive income (loss) before reclassifications 23,501 (950 ) (89,316 ) (66,765 ) Amounts reclassified from accumulated other comprehensive income (loss) (22,556 ) 537 — (22,019 ) Net increase (decrease) in other comprehensive income (loss) 945 (413 ) (89,316 ) (88,784 ) Accumulated Other Comprehensive Income (Loss), Net of Tax, as of June 30, 2015 $ 30,970 $ (161,920 ) $ (579,923 ) $ (710,873 ) The following tables present the classification and amount of the reclassifications from accumulated other comprehensive income (loss) to the consolidated statements of operations: For the Three Months Ended June 30, 2016 For the Three Months Ended June 30, 2015 Statements of Operations Classification (In thousands) Derivative Instruments Gain on foreign currency forward exchange contracts $ 3,664 $ 13,561 Cost of sales (359 ) 144 Provision for income taxes $ 3,305 $ 13,705 Net income Defined Benefit Pension Plans Amortization of prior service (cost) credit $ (7 ) $ 264 (a) Recognized actuarial loss (1,663 ) (4,927 ) (a) Curtailment gain — 8,639 (a) (1,670 ) 3,976 1,101 (1,519 ) Provision for income taxes $ (569 ) $ 2,457 Net income For the Six Months Ended June 30, 2016 For the Six Months Ended June 30, 2015 Statements of Operations Classification (In thousands) Derivative Instruments Gain on foreign currency forward exchange contracts $ 10,876 $ 22,381 Cost of sales (561 ) 175 Provision for income taxes $ 10,315 $ 22,556 Net income Defined Benefit Pension Plans Amortization of prior service (cost) credit $ (15 ) $ 528 (a) Recognized actuarial loss (3,536 ) (9,858 ) (a) Curtailment gain — 8,639 (a) (3,551 ) (691 ) 873 154 Provision for income taxes $ (2,678 ) $ (537 ) Net income ____________________________________________ (a) The amortization of prior service (cost) credit, recognized actuarial loss, and curtailment gain are included in the computation of net periodic benefit cost. Refer to “Note 15 to the Consolidated Financial Statements—Employee Benefit Plans” of this Quarterly Report on Form 10-Q for additional information regarding Mattel’s net periodic benefit cost. Currency Translation Adjustments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 Currency translation adjustments resulted in a net loss of $4.4 million for the six months ended June 30, 2016, primarily due to the weakening of the British pound sterling against the US dollar, partially offset by the strengthening of the Brazilian real and the Euro. Currency translation adjustments resulted in a net loss of $89.3 million for the six months ended June 30, 2015, primarily due to the weakening of the Euro, Brazilian real, and Mexican peso against the US dollar, partially offset by the strengthening of the British pound sterling.</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has not designated these contracts as hedging instruments, and as such, changes in fair value are recorded in the period of change in the consolidated statements of operations. As of June 30, 2016 , June 30, 2015 , and December 31, 2015 , Mattel held foreign currency forward exchange contracts with notional amounts of approximately $1.21 billion , $1.21 billion , and $930.8 million , respectively. As of June 30, 2016 and June 30, 2015, Mattel also held cross currency swap contracts with notional amounts of $17.1 million and $30.0 million , respectively. The following tables present Mattel’s derivative assets and liabilities: Derivative Assets Balance Sheet Classification Fair Value June 30, June 30, December 31, (In thousands) Derivatives designated as hedging instruments: Foreign currency forward exchange contracts Prepaid expenses and other current assets $ 7,202 $ 31,678 $ 15,279 Foreign currency forward exchange contracts Other noncurrent assets 1,534 800 1,611 Total derivatives designated as hedging instruments $ 8,736 $ 32,478 $ 16,890 Derivatives not designated as hedging instruments: Foreign currency forward exchange contracts Prepaid expenses and other current assets $ 1,760 $ — $ 1,216 Total $ 10,496 $ 32,478 $ 18,106 Derivative Liabilities Balance Sheet Classification Fair Value June 30, June 30, December 31, (In thousands) Derivatives designated as hedging instruments: Foreign currency forward exchange contracts Accrued liabilities $ 4,709 $ 7,752 $ 1,214 Foreign currency forward exchange contracts Other noncurrent liabilities 698 1,183 219 Total derivatives designated as hedging instruments $ 5,407 $ 8,935 $ 1,433 Derivatives not designated as hedging instruments: Foreign currency forward exchange contracts Accrued liabilities $ 11,618 $ 3,953 $ 2,287 Cross currency swap contract Accrued liabilities 1,258 797 — Total derivatives not designated as hedging instruments $ 12,876 $ 4,750 $ 2,287 Total $ 18,283 $ 13,685 $ 3,720 The following tables present the classification and amount of gains and losses, net of tax, from derivatives reported in the consolidated statements of operations: For the Three Months Ended For the Three Months Ended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15,561 $ 3,305 $ (2,250 ) $ 13,705 Cost of sales For the Six Months Ended For the Six Months Ended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332 ) $ 10,315 $ 23,501 $ 22,556 Cost of sales The net gains of $3.3 million and $10.3 million reclassified from accumulated other comprehensive loss to the consolidated statements of operations for the three and six months ended June 30, 2016 , respectively, and the net gains of $13.7 million and $22.6 million reclassified from accumulated other comprehensive loss to the consolidated statements of operations for the three and six months ended June 30, 2015 , respectively, are offset by the changes in cash flows associated with the underlying hedged transactions. Amount of Gain (Loss) Recognized in the Statements of Operations Statements of Operations Classification For the Three Months Ended June 30, 2016 For the Three Months Ended June 30, 2015 (In thousands) Derivatives not designated as hedging instruments Foreign currency forward exchange contracts $ (17,989 ) $ 12,927 Non-operating income/expense Cross currency swap contract (1,258 ) (797 ) Non-operating income/expense Foreign currency forward exchange contracts 473 93 Cost of sales Total $ (18,774 ) $ 12,223 Amount of Gain (Loss) Recognized in the Statements of Operations Statements of Operations Classification For the Six Months Ended June 30, 2016 For the Six Months Ended June 30, 2015 (In thousands) Derivatives not designated as hedging instruments Foreign currency forward exchange contracts $ 5,603 $ (40,322 ) Non-operating income/expense Cross currency swap contract (1,258 ) (797 ) Non-operating income/expense Foreign currency forward exchange contracts 1,598 (899 ) Cost of sales Total $ 5,943 $ (42,018 ) The net (loss) gain of $(18.8) million and $5.9 million recognized in the consolidated statements of operations for the three and six months ended June 30, 2016 , respectively, and the net gain (loss) of $12.2 million and $(42.0) million recognized in the consolidated statements of operations for the three and six months ended June 30, 2015 , respectively, are offset by foreign currency transaction gains and losses on the related hedged balances.</t>
  </si>
  <si>
    <t>Fair Value Measurements</t>
  </si>
  <si>
    <t>Fair Value Disclosures [Abstract]</t>
  </si>
  <si>
    <t>Fair Value Measurements The following tables present information about Mattel’s assets and liabilities measured and reported in the financial statements at fair value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measured and reported at fair value on a recurring basis include the following: June 30, 2016 Level 1 Level 2 Level 3 Total (In thousands) Assets: Foreign currency forward exchange contracts (a) $ — $ 10,496 $ — $ 10,496 Liabilities: Foreign currency forward exchange contracts (a) $ — $ 17,025 $ — $ 17,025 Cross currency swap contract (a) — 1,258 — 1,258 Total liabilities $ — $ 18,283 $ — $ 18,283 June 30, 2015 Level 1 Level 2 Level 3 Total (In thousands) Assets: Foreign currency forward exchange contracts (a) $ — $ 32,478 $ — $ 32,478 Auction rate security (b) — — 32,389 32,389 Total assets $ — $ 32,478 $ 32,389 $ 64,867 Liabilities: Foreign currency forward exchange contracts (a) $ — $ 12,888 $ — $ 12,888 Cross currency swap contract (a) — 797 — 797 Total liabilities $ — $ 13,685 $ — $ 13,685 December 31, 2015 Level 1 Level 2 Level 3 Total (In thousands) Assets: Foreign currency forward exchange contracts (a) $ — $ 18,106 $ — $ 18,106 Liabilities: Foreign currency forward exchange contracts (a) $ — $ 3,720 $ — $ 3,720 ____________________________________________ (a) The fair values of the foreign currency forward exchange contracts and cross currency swap contracts are based on dealer quotes of market forward rates and reflect the amount that Mattel would receive or pay at their maturity dates for contracts involving the same notional amounts, currencies, and maturity dates. (b) The fair value of the auction rate security was estimated using a discounted cash flow model based on (i) estimated interest rates, timing, and amount of cash flows, (ii) credit spreads, recovery rates, and credit quality of the underlying securities, (iii) illiquidity considerations, and (iv) market correlation. During the third quarter of 2015, Mattel sold its auction rate security and received proceeds of $32.3 million . Other Financial Instruments Mattel’s financial instruments include cash and equivalents, accounts receivable and payable, short-term borrowings, and accrued liabilities. The fair values of these instruments approximate their carrying values because of their short-term nature and are classified as Level 2 within the fair value hierarchy. The estimated fair value of Mattel’s long-term debt, including the current portion, was $2.19 billion (compared to a carrying value of 2.10 billion ) as of June 30, 2016 , $2.14 billion (compared to a carrying value of 2.10 billion ) as of June 30, 2015 , and $2.15 billion (compared to a carrying value of 2.10 billion ) as of December 31, 2015 . The estimated fair values have been calculated based on broker quotes or rates for the same or similar instruments and are classified as Level 2 within the fair value hierarchy.</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Certain of Mattel’s restricted stock unit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three and six months ended June 30, 2016 and 2015 : For the Three Months Ended For the Six Months Ended June 30, June 30, June 30, June 30, (In thousands, except per share amounts) Basic: Net loss $ (19,114 ) $ (11,351 ) $ (92,073 ) $ (69,528 ) Less: net loss allocable to participating RSUs (a) — — — — Net loss available for basic common shares $ (19,114 ) $ (11,351 ) $ (92,073 ) $ (69,528 ) Weighted average common shares outstanding 340,926 338,843 340,653 338,713 Basic net loss per common share $ (0.06 ) $ (0.03 ) $ (0.27 ) $ (0.21 ) Diluted: Net loss $ (19,114 ) $ (11,351 ) $ (92,073 ) $ (69,528 ) Less: net loss allocable to participating RSUs (a) — — — — Net loss available for diluted common shares $ (19,114 ) $ (11,351 ) $ (92,073 ) $ (69,528 ) Weighted average common shares outstanding 340,926 338,843 340,653 338,713 Weighted average common equivalent shares arising from: Dilutive stock options and non-participating RSUs — — — — Weighted average number of common and potential common shares 340,926 338,843 340,653 338,713 Diluted net loss per common share $ (0.06 ) $ (0.03 ) $ (0.27 ) $ (0.21 ) _______________________________________ (a) During the three and six months ended June 30, 2016 and 2015 , Mattel did not allocate its net loss to its participating RSUs as its participating RSUs are not obligated to share in Mattel's losses. Mattel was in a net loss position during the three and six months ended June 30, 2016 and 2015 , and accordingly, all outstanding nonqualified stock options and non-participating RSUs were excluded from the calculation of diluted earnings per common share because their effect would be antidilutive.</t>
  </si>
  <si>
    <t>Employee Benefit Plans</t>
  </si>
  <si>
    <t>Compensation and Retirement Disclosure [Abstract]</t>
  </si>
  <si>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its 2015 Annual Report on Form 10-K. A summary of the components of net periodic benefit cost (credit) for Mattel’s defined benefit pension plans is as follows: For the Three Months Ended For the Six Months Ended June 30, June 30, June 30, June 30, (In thousands) Service cost $ 1,262 $ 2,186 $ 2,684 $ 4,364 Interest cost 6,159 6,260 12,300 12,532 Expected return on plan assets (6,443 ) (7,640 ) (12,916 ) (15,273 ) Amortization of prior service cost (credit) 7 (264 ) 15 (528 ) Recognized actuarial loss 1,626 4,889 3,462 9,781 Curtailment gain — (8,639 ) — (8,639 ) $ 2,611 $ (3,208 ) $ 5,545 $ 2,237 A summary of the components of net periodic benefit cost for Mattel’s postretirement benefit plans is as follows: For the Three Months Ended For the Six Months Ended June 30, June 30, June 30, June 30, (In thousands) Service cost $ 13 $ 21 $ 26 $ 42 Interest cost 286 313 572 626 Recognized actuarial loss 37 38 74 77 $ 336 $ 372 $ 672 $ 745 During the six months ended June 30, 2016 , Mattel made cash contributions totaling approximately $6 million and $1 million related to its defined benefit pension and postretirement benefit plans, respectively. During the remainder of 2016 , Mattel expects to make additional cash contributions of approximately $9 million .</t>
  </si>
  <si>
    <t>Share-Based Payments</t>
  </si>
  <si>
    <t>Disclosure of Compensation Related Costs, Share-based Payments [Abstract]</t>
  </si>
  <si>
    <t>Share-Based Payments Mattel has various stock compensation plans, which are more fully described in Part II, Item 8 “Financial Statements and Supplementary Data—Note 7 to the Consolidated Financial Statements–Share-Based Payments” in its 2015 Annual Report on Form 10-K. Under the Mattel, Inc. Amended and Restated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Both stock options and time-vesting RSUs generally provide for vesting over a period of three years from the date of grant. In March 2016, the Compensation Committee approved a new long-term incentive program ("LTIP") for the performance cycle of January 1, 2016–December 31, 2018, while also maintaining the current January 1, 2014–December 31, 2016 LTIP performance cycle. For the January 1, 2016–December 31, 2018 LTIP performance cycle, Mattel granted performance-based restricted stock units ("Performance RSUs") under the Mattel, Inc. Amended and Restated 2010 Equity and Long-Term Compensation Plan to senior executives. Performance RSUs granted under this program will be earned based on the product of the initial target number of Performance RSUs multiplied by a performance factor based on achievement of Mattel's performance with respect to a cumulative three -year EPS target for the performance cycle ("the 2016-2018 performance-related component") and then adjusted upward or downward based on Mattel's total shareholder return ("TSR") for the three -year performance cycle relative to the TSR realized by companies comprising the S&amp;P 500 (the "2016-2018 market-related component"). The Performance RSUs under the 2016-2018 LTIP have dividend equivalent rights that are converted to shares of Mattel common stock only when and to the extent the underlying Performance RSUs are earned and paid. During the three and six months ended June 30, 2016 , no expense was recognized related to the 2016-2018 performance-related component. Compensation expense, included within other selling and administrative expenses in the consolidated statements of operations, related to stock options and RSUs is as follows: For the Three Months Ended For the Six Months Ended June 30, June 30, June 30, June 30, (In thousands) Stock option compensation expense $ 1,919 $ 4,390 $ 4,298 $ 7,189 RSU compensation expense 12,093 11,297 22,078 20,101 $ 14,012 $ 15,687 $ 26,376 $ 27,290 As of June 30, 2016 , total unrecognized compensation cost related to unvested share-based payments totaled $58.6 million and is expected to be recognized over a weighted-average period of 1.7 years. Mattel uses treasury shares purchased under its share repurchase program to satisfy stock option exercises and the vesting of RSUs. Cash received for stock option exercises for the six months ended June 30, 2016 and 2015 was $16.7 million and $7.6 million , respectively.</t>
  </si>
  <si>
    <t>Other Selling and Administrative Expenses</t>
  </si>
  <si>
    <t>Other Income and Expenses [Abstract]</t>
  </si>
  <si>
    <t>Other Selling and Administrative Expenses Other selling and administrative expenses include the following: For the Three Months Ended For the Six Months Ended June 30, June 30, June 30, June 30, (In thousands) Design and development $ 53,748 $ 57,630 $ 105,584 $ 110,546 Identifiable intangible asset amortization 5,537 7,465 10,830 13,928</t>
  </si>
  <si>
    <t>Foreign Currency Transaction Gains and Losses</t>
  </si>
  <si>
    <t>Foreign Currency [Abstract]</t>
  </si>
  <si>
    <t>Foreign Currency Transaction Gains and Losses Currency exchange rate fluctuations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income (expense), net in the consolidated statements of operations. Inventory purchase and sale transactions denominated in the Euro, British pound sterling, Mexican peso, Canadian dollar, Brazilian real, Russian ruble, Malaysian ringgit, and Indonesian rupiah are the primary transactions that cause foreign currency transaction exposure for Mattel. Currency transaction (losses) gains included in the consolidated statements of operations are as follows: For the Three Months Ended For the Six Months Ended June 30, June 30, June 30, June 30, (In thousands) Operating (loss) income $ (25,163 ) $ 12,535 $ (37,005 ) $ 24,439 Other non-operating income (expense), net (1,130 ) (2,473 ) (28,119 ) (3,398 ) Net transaction (losses) gains $ (26,293 ) $ 10,062 $ (65,124 ) $ 21,041 In March 2016, the Venezuelan government revised its currency exchange platform to a dual system. The Sistema Complementario de Administración de Divisas ("SICAD") rate merged with the official exchange rate, becoming the new Tipo de Cambio Protegido ("DIPRO") exchange rate. The existing Marginal Currency System ("SIMADI") rate was renamed the Tipo de Cambio Complementario ("DICOM") exchange rate. During the three months ended March 31, 2016, Mattel changed its remeasurement rate from the official exchange rate to the new DICOM exchange rate and recognized an unrealized foreign currency exchange loss of approximately $26 million in other non-operating income (expense), net as a result of the change in the remeasurement rate.</t>
  </si>
  <si>
    <t>Income Taxes</t>
  </si>
  <si>
    <t>Income Tax Disclosure [Abstract]</t>
  </si>
  <si>
    <t>Income Taxes Mattel’s benefit from income taxes was $31.2 million and $23.5 million for the six months ended June 30, 2016 and 2015, respectively. During the three and six months ended June 30, 2016, Mattel recognized net discrete tax benefits of $4.0 million and $3.8 million , respectively, primarily related to reassessments of prior years’ tax liabilities based on the status of audits and tax filings in various jurisdictions around the world, settlements, and enacted tax law changes. During the three and six months ended June 30, 2015, Mattel recognized net discrete tax benefits of $4.3 million and $3.6 million , respectively, primarily related to reassessments of prior years' tax liabilities based on the status of audits and tax filings in various jurisdictions around the world, settlements, and enacted tax law changes.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 10 million related to the settlement of tax audits and/or the expiration of statutes of limitations. The ultimate settlement of any particular issue with the applicable taxing authority could have a material impact on Mattel’s consolidated financial statements. During the first quarter of 2016, Mattel retrospectively adopted ASU 2015-17, Balance Sheet Classification of Deferred Taxes . As of June 30, 2015, prepaid expenses and other current assets decreased by $199.4 million , other noncurrent assets increased by $195.5 million , accounts payable and accrued liabilities decreased by $0.2 million , and other noncurrent liabilities decreased by $3.8 million from the previously reported amounts. As of December 31, 2015, prepaid expenses and other current assets decreased by $195.8 million , other noncurrent assets increased by $193.6 million , and other noncurrent liabilities decreased by $2.2 million from the previously reported amounts.</t>
  </si>
  <si>
    <t>Contingencies</t>
  </si>
  <si>
    <t>Commitments and Contingencies Disclosure [Abstract]</t>
  </si>
  <si>
    <t>Contingencies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Mattel believes that MGA’s claim should be barred as a matter of law, and intends to vigorously defend against it. On December 3, 2014, the Court overruled Mattel’s request to dismiss MGA’s case as barred as a result of prior litigation between the parties. In light of that ruling, Mattel believes that it is reasonably possible that damages in this matter could range from $0 to approximately $12.5 million . In addition, Mattel believes that if such damages are awarded, it is reasonably possible that pre-judgment interest, ranging from $0 to approximately $10 million , could be awarded. Mattel may be entitled to an offset against any damages awarded to MGA. Mattel has not quantified the amount of any such offset as it is not currently estimable. As Mattel believes a loss in this matter is reasonably possible but not probable,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eeks to reverse the Appeals Court's decision of July 26, 2013, and to reverse the fine as inappropriate under the law. This special appeal was submitted to the Appeals Court which must rule on its admissibility before it is transferred to the Superior Court. Yellowstone also filed a special appeal in February 2015, which was made available to Mattel do Brasil on October 7, 2015. Yellowstone's special appeal seeks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and are awaiting the decision. Mattel believes that it is reasonably possible that a loss in this matter could range from $0 to approximately $14.0 million . The high end of this range, approximately $14.0 million , is based on the calculation of the current amount of the damages (reported in the first court-appointed examination report submitted in the lawsuit), and loss of profits (indicated in the complaint by Yellowstone), including interest, inflation, currency adjustments, plus attorney's fees. Mattel do Brasil will be entitled to offset its counterclaim award of approximately $6.1 million , the current amount including inflation, and currency adjustment, against such loss. The existence of procedural matters that will be addressed to the Superior Court of Justice adds some uncertainty to the final outcome of the matter. Mattel do Brasil believes, however, that it has valid legal grounds for an appeal of the Appeals Court decision and currently does not believe that a loss is probable for this matter. Accordingly, a liability has not been accrued to date. Mattel do Brasil may be required by the Trial Court to place a bond or the full amount of the damage award in escrow pending an appeal decision by the Superior Court.</t>
  </si>
  <si>
    <t>Segment Information</t>
  </si>
  <si>
    <t>Segment Reporting [Abstract]</t>
  </si>
  <si>
    <t>Segment Information Mattel, through its subsidiaries, sells a broad variety of toy products which are grouped into four major brand categories: Mattel Girls &amp; Boys Brands —including Barbie ® fashion dolls and accessories (“Barbie”), Monster High ® , Ever After High ® , Polly Pocket ® , and DC Super Hero Girls™ (collectively “Other Girls”), Hot Wheels ® and Matchbox ® vehicles and play sets (collectively “Wheels”), and CARS™, DC Comics™, WWE ® Wrestling, Minecraft ® , Max Steel ® , BOOMco. ® , Toy Story ® , and games and puzzles (collectively “Entertainment”). Fisher-Price Brands —including Fisher-Price ® , Little People ® , Baby Gear™, Laugh &amp; Learn ® , and Imaginext ® (collectively “Core Fisher-Price”), Thomas &amp; Friends™, Dora the Explorer ® , Mickey Mouse ® Clubhouse, and Disney Jake and the Never Land Pirates ® (collectively “Fisher-Price Friends”), and Power Wheels ® . American Girl Brands —including Truly Me ® , Girl of the Year ® , BeForever ® , Bitty Baby ® , and WellieWishers™. American Girl Brands products are sold directly to consumers via its catalog, website, and proprietary retail stores. Its children’s publications are also sold to certain retailers. Construction and Arts &amp; Crafts Brands —including MEGA BLOKS ® , RoseArt ® , and Board Dudes ® . Mattel’s operating segments are: (i) North America, which consists of the US and Canada, (ii) International, and (iii) American Girl. The North America and International segments sell products in the Mattel Girls &amp; Boys Brands, Fisher-Price Brands, and Construction and Arts &amp; Crafts Brands categories, although some are developed and adapted for particular international markets. Segment Data The following tables present information about revenues, income, and assets by segment. In the following tables,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brands or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expens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exchange rates on intercompany transactions. For the Three Months Ended For the Six Months Ended June 30, June 30, June 30, June 30, (In thousands) Revenues by Segment North America $ 515,595 $ 495,738 $ 1,006,117 $ 983,937 International 465,154 511,460 839,958 933,541 American Girl 72,045 87,943 168,824 197,853 Gross sales 1,052,794 1,095,141 2,014,899 2,115,331 Sales adjustments (95,518 ) (106,989 ) (188,224 ) (204,430 ) Net sales $ 957,276 $ 988,152 $ 1,826,675 $ 1,910,901 For the Three Months Ended For the Six Months Ended June 30, June 30, June 30, June 30, (In thousands) Segment Income (Loss) North America $ 64,350 $ 28,091 $ 105,499 $ 53,140 International 23,079 22,110 5,717 17,674 American Girl (9,593 ) (7,053 ) (6,206 ) (1,525 ) 77,836 43,148 105,010 69,289 Corporate and other expense (a) (89,496 ) (42,585 ) (165,816 ) (123,193 ) Operating (loss) income (11,660 ) 563 (60,806 ) (53,904 ) Interest expense 22,624 20,706 45,144 41,107 Interest (income) (2,713 ) (2,099 ) (5,073 ) (3,767 ) Other non-operating (income) expense, net (1,819 ) 1,854 22,354 1,801 Loss before income taxes $ (29,752 ) $ (19,898 ) $ (123,231 ) $ (93,045 ) __________________________________________ (a) Corporate and other expense includes severance and restructuring expenses of $17.4 million and $27.2 million for the three and six months ended June 30, 2016 , respectively, and $15.6 million and $43.6 million for the three and six months ended June 30, 2015 , respectively, and share-based compensation expense of $14.0 million and $26.4 million for the three and six months ended June 30, 2016 , respectively, and $15.7 million and $27.3 million for the three and six months ended June 30, 2015 , respectively. Segment assets are comprised of accounts receivable and inventories, net of applicable reserves and allowances. June 30, June 30, December 31, (In thousands) Assets by Segment North America $ 672,771 $ 663,328 $ 764,945 International 684,910 719,810 759,709 American Girl 135,833 121,086 108,414 1,493,514 1,504,224 1,633,068 Corporate and other 192,902 152,682 99,552 Accounts receivable and inventories, net $ 1,686,416 $ 1,656,906 $ 1,732,620 The table below presents worldwide revenues by brand category: For the Three Months Ended For the Six Months Ended June 30, June 30, June 30, June 30, (In thousands) Worldwide Revenues by Brand Category Mattel Girls &amp; Boys Brands $ 553,698 $ 601,759 $ 1,081,552 $ 1,206,942 Fisher-Price Brands 346,334 336,778 618,946 600,746 American Girl Brands 68,124 84,166 161,410 190,249 Construction and Arts &amp; Crafts Brands 72,282 64,797 134,197 103,080 Other 12,356 7,641 18,794 14,314 Gross sales 1,052,794 1,095,141 2,014,899 2,115,331 Sales adjustments (95,518 ) (106,989 ) (188,224 ) (204,430 ) Net sales $ 957,276 $ 988,152 $ 1,826,675 $ 1,910,901</t>
  </si>
  <si>
    <t>New Accounting Pronouncements</t>
  </si>
  <si>
    <t>Accounting Changes and Error Corrections [Abstract]</t>
  </si>
  <si>
    <t>New Accounting Pronouncements In May 2014, the Financial Accounting Standards Board (“FASB”) issued ASU 2014-09, Revenue from Contracts with Customers (Topic 606), which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In March 2016, the FASB issued ASU 2016-08, Principal versus Agent Considerations (Reporting Revenue Gross versus Net) , which clarifies the implementation guidance on principal versus agent considerations, and ASU 2016-10, Identifying Performance Obligations and Licensing , which clarifies the identification of performance obligations and the licensing implementation guidance. In May 2016, the FASB issued ASU 2016-12, Revenue from Contracts with Customers (Topic 606) - Narrow-Scope Improvements and Practical Expedients , which clarifies guidance on assessing collectibility, presenting sales taxes and other similar taxes collected from customers, measuring noncash consideration, and certain transition matters. Mattel is currently evaluating the impact of the adoption of ASU 2014-09, ASU 2015-14, ASU 2016-08, ASU 2016-10, and ASU 2016-12 on its operating results and financial position. In July 2015, the FASB issued ASU 2015-11, Simplifying the Measurement of Inventory, which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fter December 15, 2016. Early application is permitted. Mattel is currently evaluating the impact of the adoption of ASU 2015-11 on its operating results and financial position. In February 2016, the FASB issued ASU 2016-02, Leases (Topic 842) , which requires a lessee to recognize a lease asset and lease liability on its balance sheet for all leases with a term greater than 12 months. ASU 2016-02 will be effective for interim and annual reporting periods beginning after December 15, 2018. Early application is permitted. Mattel is currently evaluating the impact of the adoption of ASU 2016-02 on its operating results and financial position. In March 2016, the FASB issued ASU 2016-09, Improvements to Employee Share-Based Payment Accounting, which simplifies several aspects of the accounting for share-based payment transactions, including the income tax consequences, classification of awards as either equity or liabilities, accounting for forfeitures, and classification on the statement of cash flows. ASU 2016-09 will be effective for interim and annual reporting periods beginning after December 15, 2016. Early application is permitted. Mattel is currently evaluating the impact of the adoption of ASU 2016-09 on its operating results and financial position.</t>
  </si>
  <si>
    <t>Subsequent Event</t>
  </si>
  <si>
    <t>Subsequent Events [Abstract]</t>
  </si>
  <si>
    <t>Subsequent Event On July 20, 2016 , Mattel announced that its Board of Directors declared a third quarter dividend of $0.38 per common share. The dividend is payable on September 16, 2016 to stockholders of record on August 23, 2016 .</t>
  </si>
  <si>
    <t>Inventories (Tables)</t>
  </si>
  <si>
    <t>Inventories include the following: June 30, June 30, December 31, (In thousands) Raw materials and work in process $ 164,564 $ 149,814 $ 105,917 Finished goods 727,252 703,981 481,604 $ 891,816 $ 853,795 $ 587,521</t>
  </si>
  <si>
    <t>Property, Plant, and Equipment (Tables)</t>
  </si>
  <si>
    <t>Property, plant, and equipment, net includes the following: June 30, June 30, December 31, (In thousands) Land $ 25,169 $ 27,361 $ 27,049 Buildings 276,383 275,956 275,266 Machinery and equipment 795,299 744,078 764,657 Software 338,649 323,529 331,251 Tools, dies, and molds 861,747 811,763 840,586 Capital leases 23,970 23,970 23,970 Leasehold improvements 252,521 245,037 245,082 2,573,738 2,451,694 2,507,861 Less: accumulated depreciation (1,837,262 ) (1,718,692 ) (1,766,714 ) $ 736,476 $ 733,002 $ 741,147</t>
  </si>
  <si>
    <t>Goodwill (Tables)</t>
  </si>
  <si>
    <t>The change in the carrying amount of goodwill by operating segment for the six months ended June 30, 2016 is shown below. Brand-specific goodwill held by foreign subsidiaries is allocated to the North America and American Girl operating segments selling those brands, thereby causing a foreign currency translation impact for these operating segments. December 31, Acquisitions Currency June 30, (In thousands) North America $ 718,999 $ 11,041 $ (84 ) $ 729,956 International 452,879 10,312 (11,802 ) 451,389 American Girl 212,642 — 114 212,756 Total goodwill $ 1,384,520 $ 21,353 $ (11,772 ) $ 1,394,101</t>
  </si>
  <si>
    <t>Other Noncurrent Assets (Tables)</t>
  </si>
  <si>
    <t>Other noncurrent assets include the following: June 30, June 30, December 31, (In thousands) Deferred income taxes $ 570,722 $ 619,225 $ 510,928 Nonamortizable identifiable intangibles 470,566 500,183 488,144 Identifiable intangibles (net of amortization of $142.3 million, $117.5 million, and $131.5 million, respectively) 212,334 226,352 212,161 Other 181,476 275,012 197,184 $ 1,435,098 $ 1,620,772 $ 1,408,417</t>
  </si>
  <si>
    <t>Accrued Liabilities (Tables)</t>
  </si>
  <si>
    <t>Long-Term Debt (Tables)</t>
  </si>
  <si>
    <t>Long-term debt includes the following: June 30, June 30, December 31, (In thousands) 2010 Senior Notes due October 2020 and October 2040 $ 500,000 $ 500,000 $ 500,000 2011 Senior Notes due November 2016 and November 2041 600,000 600,000 600,000 2013 Senior Notes due March 2018 and March 2023 500,000 500,000 500,000 2014 Senior Notes due May 2019 500,000 500,000 500,000 Debt issuance costs (13,867 ) (16,691 ) (15,279 ) 2,086,133 2,083,309 2,084,721 Less: current portion (300,000 ) — (300,000 ) Total long-term debt $ 1,786,133 $ 2,083,309 $ 1,784,721</t>
  </si>
  <si>
    <t>Other Noncurrent Liabilities (Tables)</t>
  </si>
  <si>
    <t>Other noncurrent liabilities include the following: June 30, June 30, December 31, (In thousands) Benefit plan liabilities $ 208,982 $ 209,880 $ 195,916 Noncurrent tax liabilities 100,528 163,390 106,584 Other 152,405 166,617 169,139 $ 461,915 $ 539,887 $ 471,639</t>
  </si>
  <si>
    <t>Accumulated Other Comprehensive Income (Loss) (Tables)</t>
  </si>
  <si>
    <t>Summary of Changes in Accumulated Other Comprehensive Income (Loss)</t>
  </si>
  <si>
    <t>The following tables present changes in the accumulated balances for each component of other comprehensive income (loss), including current period other comprehensive income (loss) and reclassifications out of accumulated other comprehensive income (loss): For the Three Months Ended June 30, 2016 Derivative Instruments Defined Benefit Pension Plans Currency Translation Adjustments Total (In thousands) Accumulated Other Comprehensive Income (Loss), Net of Tax, as of March 31, 2016 $ (7,540 ) $ (158,773 ) $ (664,383 ) $ (830,696 ) Other comprehensive income (loss) before reclassifications 15,561 890 (44,377 ) (27,926 ) Amounts reclassified from accumulated other comprehensive income (loss) (3,305 ) 569 — (2,736 ) Net increase (decrease) in other comprehensive income (loss) 12,256 1,459 (44,377 ) (30,662 ) Accumulated Other Comprehensive Income (Loss), Net of Tax, as of June 30, 2016 $ 4,716 $ (157,314 ) $ (708,760 ) $ (861,358 ) For the Six Months Ended June 30, 2016 Derivative Instruments Defined Benefit Pension Plans Currency Translation Adjustments Total (In thousands) Accumulated Other Comprehensive Income (Loss), Net of Tax, as of December 31, 2015 $ 15,363 $ (159,858 ) $ (704,404 ) $ (848,899 ) Other comprehensive loss before reclassifications (332 ) (134 ) (4,356 ) (4,822 ) Amounts reclassified from accumulated other comprehensive income (loss) (10,315 ) 2,678 — (7,637 ) Net (decrease) increase in other comprehensive income (loss) (10,647 ) 2,544 (4,356 ) (12,459 ) Accumulated Other Comprehensive Income (Loss), Net of Tax, as of June 30, 2016 $ 4,716 $ (157,314 ) $ (708,760 ) $ (861,358 ) For the Three Months Ended June 30, 2015 Derivative Instruments Defined Benefit Pension Plans Currency Translation Adjustments Total (In thousands) Accumulated Other Comprehensive Income (Loss), Net of Tax, as of March 31, 2015 $ 46,925 $ (158,652 ) $ (617,299 ) $ (729,026 ) Other comprehensive (loss) income before reclassifications (2,250 ) (811 ) 37,376 34,315 Amounts reclassified from accumulated other comprehensive income (loss) (13,705 ) (2,457 ) — (16,162 ) Net (decrease) increase in other comprehensive income (loss) (15,955 ) (3,268 ) 37,376 18,153 Accumulated Other Comprehensive Income (Loss), Net of Tax, as of June 30, 2015 $ 30,970 $ (161,920 ) $ (579,923 ) $ (710,873 ) For the Six Months Ended June 30, 2015 Derivative Instruments Defined Benefit Pension Plans Currency Translation Adjustments Total (In thousands) Accumulated Other Comprehensive Income (Loss), Net of Tax, as of December 31, 2014 $ 30,025 $ (161,507 ) $ (490,607 ) $ (622,089 ) Other comprehensive income (loss) before reclassifications 23,501 (950 ) (89,316 ) (66,765 ) Amounts reclassified from accumulated other comprehensive income (loss) (22,556 ) 537 — (22,019 ) Net increase (decrease) in other comprehensive income (loss) 945 (413 ) (89,316 ) (88,784 ) Accumulated Other Comprehensive Income (Loss), Net of Tax, as of June 30, 2015 $ 30,970 $ (161,920 ) $ (579,923 ) $ (710,873 )</t>
  </si>
  <si>
    <t>Summary of Consolidated Statement of Operations Line Items Affected by Reclassifications from Accumulated Other Comprehensive Income (Loss)</t>
  </si>
  <si>
    <t>The following tables present the classification and amount of the reclassifications from accumulated other comprehensive income (loss) to the consolidated statements of operations: For the Three Months Ended June 30, 2016 For the Three Months Ended June 30, 2015 Statements of Operations Classification (In thousands) Derivative Instruments Gain on foreign currency forward exchange contracts $ 3,664 $ 13,561 Cost of sales (359 ) 144 Provision for income taxes $ 3,305 $ 13,705 Net income Defined Benefit Pension Plans Amortization of prior service (cost) credit $ (7 ) $ 264 (a) Recognized actuarial loss (1,663 ) (4,927 ) (a) Curtailment gain — 8,639 (a) (1,670 ) 3,976 1,101 (1,519 ) Provision for income taxes $ (569 ) $ 2,457 Net income For the Six Months Ended June 30, 2016 For the Six Months Ended June 30, 2015 Statements of Operations Classification (In thousands) Derivative Instruments Gain on foreign currency forward exchange contracts $ 10,876 $ 22,381 Cost of sales (561 ) 175 Provision for income taxes $ 10,315 $ 22,556 Net income Defined Benefit Pension Plans Amortization of prior service (cost) credit $ (15 ) $ 528 (a) Recognized actuarial loss (3,536 ) (9,858 ) (a) Curtailment gain — 8,639 (a) (3,551 ) (691 ) 873 154 Provision for income taxes $ (2,678 ) $ (537 ) Net income ____________________________________________ (a) The amortization of prior service (cost) credit, recognized actuarial loss, and curtailment gain are included in the computation of net periodic benefit cost. Refer to “Note 15 to the Consolidated Financial Statements—Employee Benefit Plans” of this Quarterly Report on Form 10-Q for additional information regarding Mattel’s net periodic benefit cost.</t>
  </si>
  <si>
    <t>Derivative Instruments (Tables)</t>
  </si>
  <si>
    <t>Derivative Assets and Liabilities</t>
  </si>
  <si>
    <t>The following tables present Mattel’s derivative assets and liabilities: Derivative Assets Balance Sheet Classification Fair Value June 30, June 30, December 31, (In thousands) Derivatives designated as hedging instruments: Foreign currency forward exchange contracts Prepaid expenses and other current assets $ 7,202 $ 31,678 $ 15,279 Foreign currency forward exchange contracts Other noncurrent assets 1,534 800 1,611 Total derivatives designated as hedging instruments $ 8,736 $ 32,478 $ 16,890 Derivatives not designated as hedging instruments: Foreign currency forward exchange contracts Prepaid expenses and other current assets $ 1,760 $ — $ 1,216 Total $ 10,496 $ 32,478 $ 18,106 Derivative Liabilities Balance Sheet Classification Fair Value June 30, June 30, December 31, (In thousands) Derivatives designated as hedging instruments: Foreign currency forward exchange contracts Accrued liabilities $ 4,709 $ 7,752 $ 1,214 Foreign currency forward exchange contracts Other noncurrent liabilities 698 1,183 219 Total derivatives designated as hedging instruments $ 5,407 $ 8,935 $ 1,433 Derivatives not designated as hedging instruments: Foreign currency forward exchange contracts Accrued liabilities $ 11,618 $ 3,953 $ 2,287 Cross currency swap contract Accrued liabilities 1,258 797 — Total derivatives not designated as hedging instruments $ 12,876 $ 4,750 $ 2,287 Total $ 18,283 $ 13,685 $ 3,720</t>
  </si>
  <si>
    <t>Derivatives Designated as Hedging Instruments by Classification and Amount of Gains and Losses</t>
  </si>
  <si>
    <t>The following tables present the classification and amount of gains and losses, net of tax, from derivatives reported in the consolidated statements of operations: For the Three Months Ended For the Three Months Ended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15,561 $ 3,305 $ (2,250 ) $ 13,705 Cost of sales For the Six Months Ended For the Six Months Ended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332 ) $ 10,315 $ 23,501 $ 22,556 Cost of sales</t>
  </si>
  <si>
    <t>Derivatives Not Designated as Hedging Instruments by Classification and Amount of Gains and Losses</t>
  </si>
  <si>
    <t xml:space="preserve"> Amount of Gain (Loss) Recognized in the Statements of Operations Statements of Operations Classification For the Three Months Ended June 30, 2016 For the Three Months Ended June 30, 2015 (In thousands) Derivatives not designated as hedging instruments Foreign currency forward exchange contracts $ (17,989 ) $ 12,927 Non-operating income/expense Cross currency swap contract (1,258 ) (797 ) Non-operating income/expense Foreign currency forward exchange contracts 473 93 Cost of sales Total $ (18,774 ) $ 12,223 Amount of Gain (Loss) Recognized in the Statements of Operations Statements of Operations Classification For the Six Months Ended June 30, 2016 For the Six Months Ended June 30, 2015 (In thousands) Derivatives not designated as hedging instruments Foreign currency forward exchange contracts $ 5,603 $ (40,322 ) Non-operating income/expense Cross currency swap contract (1,258 ) (797 ) Non-operating income/expense Foreign currency forward exchange contracts 1,598 (899 ) Cost of sales Total $ 5,943 $ (42,018 ) </t>
  </si>
  <si>
    <t>Fair Value Measurements (Tables)</t>
  </si>
  <si>
    <t>Financial Assets and Liabilities Measured at Fair Value on a Recurring Basis</t>
  </si>
  <si>
    <t>Mattel’s financial assets and liabilities measured and reported at fair value on a recurring basis include the following: June 30, 2016 Level 1 Level 2 Level 3 Total (In thousands) Assets: Foreign currency forward exchange contracts (a) $ — $ 10,496 $ — $ 10,496 Liabilities: Foreign currency forward exchange contracts (a) $ — $ 17,025 $ — $ 17,025 Cross currency swap contract (a) — 1,258 — 1,258 Total liabilities $ — $ 18,283 $ — $ 18,283 June 30, 2015 Level 1 Level 2 Level 3 Total (In thousands) Assets: Foreign currency forward exchange contracts (a) $ — $ 32,478 $ — $ 32,478 Auction rate security (b) — — 32,389 32,389 Total assets $ — $ 32,478 $ 32,389 $ 64,867 Liabilities: Foreign currency forward exchange contracts (a) $ — $ 12,888 $ — $ 12,888 Cross currency swap contract (a) — 797 — 797 Total liabilities $ — $ 13,685 $ — $ 13,685 December 31, 2015 Level 1 Level 2 Level 3 Total (In thousands) Assets: Foreign currency forward exchange contracts (a) $ — $ 18,106 $ — $ 18,106 Liabilities: Foreign currency forward exchange contracts (a) $ — $ 3,720 $ — $ 3,720 ____________________________________________ (a) The fair values of the foreign currency forward exchange contracts and cross currency swap contracts are based on dealer quotes of market forward rates and reflect the amount that Mattel would receive or pay at their maturity dates for contracts involving the same notional amounts, currencies, and maturity dates. (b) The fair value of the auction rate security was estimated using a discounted cash flow model based on (i) estimated interest rates, timing, and amount of cash flows, (ii) credit spreads, recovery rates, and credit quality of the underlying securities, (iii) illiquidity considerations, and (iv) market correlati</t>
  </si>
  <si>
    <t>Earnings Per Share (Tables)</t>
  </si>
  <si>
    <t>Earnings per Share</t>
  </si>
  <si>
    <t>The following table reconciles earnings per common share for the three and six months ended June 30, 2016 and 2015 : For the Three Months Ended For the Six Months Ended June 30, June 30, June 30, June 30, (In thousands, except per share amounts) Basic: Net loss $ (19,114 ) $ (11,351 ) $ (92,073 ) $ (69,528 ) Less: net loss allocable to participating RSUs (a) — — — — Net loss available for basic common shares $ (19,114 ) $ (11,351 ) $ (92,073 ) $ (69,528 ) Weighted average common shares outstanding 340,926 338,843 340,653 338,713 Basic net loss per common share $ (0.06 ) $ (0.03 ) $ (0.27 ) $ (0.21 ) Diluted: Net loss $ (19,114 ) $ (11,351 ) $ (92,073 ) $ (69,528 ) Less: net loss allocable to participating RSUs (a) — — — — Net loss available for diluted common shares $ (19,114 ) $ (11,351 ) $ (92,073 ) $ (69,528 ) Weighted average common shares outstanding 340,926 338,843 340,653 338,713 Weighted average common equivalent shares arising from: Dilutive stock options and non-participating RSUs — — — — Weighted average number of common and potential common shares 340,926 338,843 340,653 338,713 Diluted net loss per common share $ (0.06 ) $ (0.03 ) $ (0.27 ) $ (0.21 ) _______________________________________ (a) During the three and six months ended June 30, 2016 and 2015 , Mattel did not allocate its net loss to its participating RSUs as its participating RSUs are not obligated to share in Mattel's losses.</t>
  </si>
  <si>
    <t>Employee Benefit Plans (Tables)</t>
  </si>
  <si>
    <t>Components of Net Periodic Benefit Cost</t>
  </si>
  <si>
    <t>A summary of the components of net periodic benefit cost (credit) for Mattel’s defined benefit pension plans is as follows: For the Three Months Ended For the Six Months Ended June 30, June 30, June 30, June 30, (In thousands) Service cost $ 1,262 $ 2,186 $ 2,684 $ 4,364 Interest cost 6,159 6,260 12,300 12,532 Expected return on plan assets (6,443 ) (7,640 ) (12,916 ) (15,273 ) Amortization of prior service cost (credit) 7 (264 ) 15 (528 ) Recognized actuarial loss 1,626 4,889 3,462 9,781 Curtailment gain — (8,639 ) — (8,639 ) $ 2,611 $ (3,208 ) $ 5,545 $ 2,237 A summary of the components of net periodic benefit cost for Mattel’s postretirement benefit plans is as follows: For the Three Months Ended For the Six Months Ended June 30, June 30, June 30, June 30, (In thousands) Service cost $ 13 $ 21 $ 26 $ 42 Interest cost 286 313 572 626 Recognized actuarial loss 37 38 74 77 $ 336 $ 372 $ 672 $ 745</t>
  </si>
  <si>
    <t>Share-Based Payments (Tables)</t>
  </si>
  <si>
    <t>Stock Option and Restricted Stock Unit Compensation Expense</t>
  </si>
  <si>
    <t>Compensation expense, included within other selling and administrative expenses in the consolidated statements of operations, related to stock options and RSUs is as follows: For the Three Months Ended For the Six Months Ended June 30, June 30, June 30, June 30, (In thousands) Stock option compensation expense $ 1,919 $ 4,390 $ 4,298 $ 7,189 RSU compensation expense 12,093 11,297 22,078 20,101 $ 14,012 $ 15,687 $ 26,376 $ 27,290</t>
  </si>
  <si>
    <t>Other Selling and Administrative Expenses (Tables)</t>
  </si>
  <si>
    <t>Other selling and administrative expenses include the following: For the Three Months Ended For the Six Months Ended June 30, June 30, June 30, June 30, (In thousands) Design and development $ 53,748 $ 57,630 $ 105,584 $ 110,546 Identifiable intangible asset amortization 5,537 7,465 10,830 13,928</t>
  </si>
  <si>
    <t>Foreign Currency Transaction Gains and Losses (Tables)</t>
  </si>
  <si>
    <t>Currency Transaction (Losses) Gains</t>
  </si>
  <si>
    <t>Currency transaction (losses) gains included in the consolidated statements of operations are as follows: For the Three Months Ended For the Six Months Ended June 30, June 30, June 30, June 30, (In thousands) Operating (loss) income $ (25,163 ) $ 12,535 $ (37,005 ) $ 24,439 Other non-operating income (expense), net (1,130 ) (2,473 ) (28,119 ) (3,398 ) Net transaction (losses) gains $ (26,293 ) $ 10,062 $ (65,124 ) $ 21,041</t>
  </si>
  <si>
    <t>Segment Information (Tables)</t>
  </si>
  <si>
    <t>Revenue from Segment to Consolidated</t>
  </si>
  <si>
    <t>The following tables present information about revenues, income, and assets by segment. In the following tables,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brands or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expens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exchange rates on intercompany transactions. For the Three Months Ended For the Six Months Ended June 30, June 30, June 30, June 30, (In thousands) Revenues by Segment North America $ 515,595 $ 495,738 $ 1,006,117 $ 983,937 International 465,154 511,460 839,958 933,541 American Girl 72,045 87,943 168,824 197,853 Gross sales 1,052,794 1,095,141 2,014,899 2,115,331 Sales adjustments (95,518 ) (106,989 ) (188,224 ) (204,430 ) Net sales $ 957,276 $ 988,152 $ 1,826,675 $ 1,910,901 For the Three Months Ended For the Six Months Ended June 30, June 30, June 30, June 30, (In thousands) Segment Income (Loss) North America $ 64,350 $ 28,091 $ 105,499 $ 53,140 International 23,079 22,110 5,717 17,674 American Girl (9,593 ) (7,053 ) (6,206 ) (1,525 ) 77,836 43,148 105,010 69,289 Corporate and other expense (a) (89,496 ) (42,585 ) (165,816 ) (123,193 ) Operating (loss) income (11,660 ) 563 (60,806 ) (53,904 ) Interest expense 22,624 20,706 45,144 41,107 Interest (income) (2,713 ) (2,099 ) (5,073 ) (3,767 ) Other non-operating (income) expense, net (1,819 ) 1,854 22,354 1,801 Loss before income taxes $ (29,752 ) $ (19,898 ) $ (123,231 ) $ (93,045 ) __________________________________________ (a) Corporate and other expense includes severance and restructuring expenses of $17.4 million and $27.2 million for the three and six months ended June 30, 2016 , respectively, and $15.6 million and $43.6 million for the three and six months ended June 30, 2015 , respectively, and share-based compensation expense of $14.0 million and $26.4 million for the three and six months ended June 30, 2016 , respectively, and $15.7 million and $27.3 million for the three and six months ended June 30, 2015 , respectively</t>
  </si>
  <si>
    <t>Segment Assets</t>
  </si>
  <si>
    <t>Segment assets are comprised of accounts receivable and inventories, net of applicable reserves and allowances. June 30, June 30, December 31, (In thousands) Assets by Segment North America $ 672,771 $ 663,328 $ 764,945 International 684,910 719,810 759,709 American Girl 135,833 121,086 108,414 1,493,514 1,504,224 1,633,068 Corporate and other 192,902 152,682 99,552 Accounts receivable and inventories, net $ 1,686,416 $ 1,656,906 $ 1,732,620</t>
  </si>
  <si>
    <t>Worldwide Revenues by Brand Category</t>
  </si>
  <si>
    <t>The table below presents worldwide revenues by brand category: For the Three Months Ended For the Six Months Ended June 30, June 30, June 30, June 30, (In thousands) Worldwide Revenues by Brand Category Mattel Girls &amp; Boys Brands $ 553,698 $ 601,759 $ 1,081,552 $ 1,206,942 Fisher-Price Brands 346,334 336,778 618,946 600,746 American Girl Brands 68,124 84,166 161,410 190,249 Construction and Arts &amp; Crafts Brands 72,282 64,797 134,197 103,080 Other 12,356 7,641 18,794 14,314 Gross sales 1,052,794 1,095,141 2,014,899 2,115,331 Sales adjustments (95,518 ) (106,989 ) (188,224 ) (204,430 ) Net sales $ 957,276 $ 988,152 $ 1,826,675 $ 1,910,901</t>
  </si>
  <si>
    <t>Accounts Receivable - Additional Information (Detail) - USD ($) $ in Millions</t>
  </si>
  <si>
    <t>Accounts receivable, allowances for doubtful accounts</t>
  </si>
  <si>
    <t>Inventories (Detail) - USD ($) $ in Thousands</t>
  </si>
  <si>
    <t>Raw materials and work in process</t>
  </si>
  <si>
    <t>Finished goods</t>
  </si>
  <si>
    <t>Property, Plant, and Equipment (Detail) - USD ($) $ in Thousands</t>
  </si>
  <si>
    <t>Property, Plant and Equipment [Line Items]</t>
  </si>
  <si>
    <t>Property, plant, and equipment, gross</t>
  </si>
  <si>
    <t>Less: accumulated depreciation</t>
  </si>
  <si>
    <t>Land</t>
  </si>
  <si>
    <t>Buildings</t>
  </si>
  <si>
    <t>Machinery and equipment</t>
  </si>
  <si>
    <t>Software</t>
  </si>
  <si>
    <t>Tools, dies, and molds</t>
  </si>
  <si>
    <t>Capital leases</t>
  </si>
  <si>
    <t>Leasehold improvements</t>
  </si>
  <si>
    <t>Goodwill - Roll-forward of Goodwill (Detail) $ in Thousands</t>
  </si>
  <si>
    <t>Jun. 30, 2016USD ($)</t>
  </si>
  <si>
    <t>Goodwill [Roll Forward]</t>
  </si>
  <si>
    <t>December 31, 2015</t>
  </si>
  <si>
    <t>Acquisitions</t>
  </si>
  <si>
    <t>Currency Exchange Rate Impact</t>
  </si>
  <si>
    <t>June 30, 2016</t>
  </si>
  <si>
    <t>North America</t>
  </si>
  <si>
    <t>International</t>
  </si>
  <si>
    <t>American Girl</t>
  </si>
  <si>
    <t>Goodwill - Additional Information (Detail) - USD ($) $ in Millions</t>
  </si>
  <si>
    <t>1 Months Ended</t>
  </si>
  <si>
    <t>Jan. 31, 2016</t>
  </si>
  <si>
    <t>Sproutling Inc.</t>
  </si>
  <si>
    <t>Business Acquisition [Line Items]</t>
  </si>
  <si>
    <t>Consideration paid for business acquisition</t>
  </si>
  <si>
    <t>Duration of contingent consideration agreement</t>
  </si>
  <si>
    <t>3 years</t>
  </si>
  <si>
    <t>Fuhu Inc.</t>
  </si>
  <si>
    <t>Fuhu Inc. and Sproutling Inc.</t>
  </si>
  <si>
    <t>Integration costs recognized</t>
  </si>
  <si>
    <t>Other Noncurrent Assets - Schedule of Other Noncurrent Assets (Detail) - USD ($) $ in Thousands</t>
  </si>
  <si>
    <t>Nonamortizable identifiable intangibles</t>
  </si>
  <si>
    <t>Identifiable intangibles (net of amortization of $142.3 million, $117.5 million, and $131.5 million, respectively)</t>
  </si>
  <si>
    <t>Other</t>
  </si>
  <si>
    <t>Total other noncurrent assets</t>
  </si>
  <si>
    <t>Accumulated amortization</t>
  </si>
  <si>
    <t>Other Noncurrent Assets - Additional Information (Detail) $ in Millions</t>
  </si>
  <si>
    <t>Other Noncurrent Assets Disclosure [Line Items]</t>
  </si>
  <si>
    <t>Amortizable identifiable intangible assets acquired</t>
  </si>
  <si>
    <t>Accrued Liabilities (Detail) - USD ($) $ in Thousands</t>
  </si>
  <si>
    <t>Royalties</t>
  </si>
  <si>
    <t>Taxes other than income taxes</t>
  </si>
  <si>
    <t>Advertising and promotion</t>
  </si>
  <si>
    <t>Total accrued liabilities</t>
  </si>
  <si>
    <t>Seasonal Financing - Additional Information (Detail) - 2015 Credit Facility</t>
  </si>
  <si>
    <t>Debt Instrument [Line Items]</t>
  </si>
  <si>
    <t>Maturity date</t>
  </si>
  <si>
    <t>Jun. 9,
		2020</t>
  </si>
  <si>
    <t>Debt-to-earnings before interest taxes depreciation amortization ratio maximum for covenant compliance</t>
  </si>
  <si>
    <t>350.00%</t>
  </si>
  <si>
    <t>Aggregate commitment under the credit facility</t>
  </si>
  <si>
    <t>Aggregate commitment under the credit facility, including the accordion feature</t>
  </si>
  <si>
    <t>Minimum</t>
  </si>
  <si>
    <t>Commitment fee rate for unused commitments</t>
  </si>
  <si>
    <t>0.08%</t>
  </si>
  <si>
    <t>Maximum</t>
  </si>
  <si>
    <t>0.25%</t>
  </si>
  <si>
    <t>Base Rate | Minimum</t>
  </si>
  <si>
    <t>Interest rate margin for loans</t>
  </si>
  <si>
    <t>0.00%</t>
  </si>
  <si>
    <t>Base Rate | Maximum</t>
  </si>
  <si>
    <t>0.75%</t>
  </si>
  <si>
    <t>LIBOR | Minimum</t>
  </si>
  <si>
    <t>0.88%</t>
  </si>
  <si>
    <t>LIBOR | Maximum</t>
  </si>
  <si>
    <t>1.75%</t>
  </si>
  <si>
    <t>Long-Term Debt (Detail) - USD ($) $ in Thousands</t>
  </si>
  <si>
    <t>Debt issuance costs</t>
  </si>
  <si>
    <t>Long-term Debt</t>
  </si>
  <si>
    <t>Less: current portion, net</t>
  </si>
  <si>
    <t>2010 Senior Notes | Senior Notes</t>
  </si>
  <si>
    <t>2011 Senior Notes | Senior Notes</t>
  </si>
  <si>
    <t>2013 Senior Notes | Senior Notes</t>
  </si>
  <si>
    <t>2014 Senior Notes | Senior Notes</t>
  </si>
  <si>
    <t>Other Noncurrent Liabilities (Detail) - USD ($) $ in Thousands</t>
  </si>
  <si>
    <t>Benefit plan liabilities</t>
  </si>
  <si>
    <t>Noncurrent tax liabilities</t>
  </si>
  <si>
    <t>Total other noncurrent liabilities</t>
  </si>
  <si>
    <t>Accumulated Other Comprehensive Income (Loss) - Changes in Accumulated Balances for Each Component of Other Comprehensive Income (Loss) (Detail) - USD ($) $ in Thousands</t>
  </si>
  <si>
    <t>AOCI Attributable to Parent, Net of Tax [Roll Forward]</t>
  </si>
  <si>
    <t>Accumulated Other Comprehensive Income (Loss), Net of Tax, as of Beginning Period</t>
  </si>
  <si>
    <t>Other comprehensive loss before reclassifications</t>
  </si>
  <si>
    <t>Amounts reclassified from accumulated other comprehensive income (loss)</t>
  </si>
  <si>
    <t>Net (decrease) increase in other comprehensive income (loss)</t>
  </si>
  <si>
    <t>Accumulated Other Comprehensive Income (Loss), Net of Tax, as of End of Period</t>
  </si>
  <si>
    <t>Defined Benefit Pension Plans</t>
  </si>
  <si>
    <t>Currency Translation Adjustments</t>
  </si>
  <si>
    <t>AOCI Attributable to Parent</t>
  </si>
  <si>
    <t>Accumulated Other Comprehensive Income (Loss) - Classification and Amount of Reclassifications from Accumulated Other Comprehensive Income to Consolidated Statement of Operations (Detail) - USD ($) $ in Thousands</t>
  </si>
  <si>
    <t>Reclassification Adjustment out of Accumulated Other Comprehensive Income (Loss) [Line Items]</t>
  </si>
  <si>
    <t>Provision for income taxes</t>
  </si>
  <si>
    <t>Net income</t>
  </si>
  <si>
    <t>Reclassification Out of Accumulated Other Comprehensive Income (Loss) | Derivative Instruments | Foreign Currency Forward Exchange Contracts</t>
  </si>
  <si>
    <t>Reclassification Out of Accumulated Other Comprehensive Income (Loss) | Defined Benefit Pension Plans</t>
  </si>
  <si>
    <t>Amortization of prior service (cost) credit</t>
  </si>
  <si>
    <t>Recognized actuarial loss</t>
  </si>
  <si>
    <t>Curtailment gain</t>
  </si>
  <si>
    <t>Accumulated Other Comprehensive Income (Loss) - Additional Information (Detail) - USD ($) $ in Thousands</t>
  </si>
  <si>
    <t>Derivative Instruments - Additional Information (Detail) - USD ($) $ in Thousands</t>
  </si>
  <si>
    <t>Not designated as hedging instruments</t>
  </si>
  <si>
    <t>Derivative Instruments and Hedging Activities Disclosures [Line Items]</t>
  </si>
  <si>
    <t>Net gain (loss) recognized in the consolidated statements of operations for derivatives not designated as hedging instruments</t>
  </si>
  <si>
    <t>Foreign Exchange Forward</t>
  </si>
  <si>
    <t>Notional amount</t>
  </si>
  <si>
    <t>Foreign Exchange Forward | Designated as hedging instruments | Cost of Sales</t>
  </si>
  <si>
    <t>Net gain (loss) reclassified from accumulated other comprehensive loss to the consolidated statements of operations for derivatives designated as hedging instruments</t>
  </si>
  <si>
    <t>Foreign Exchange Forward | Not designated as hedging instruments | Cost of Sales</t>
  </si>
  <si>
    <t>Currency Swap</t>
  </si>
  <si>
    <t>Maximum | Foreign Exchange Forward</t>
  </si>
  <si>
    <t>Maximum term for foreign currency forward exchange contracts</t>
  </si>
  <si>
    <t>18 months</t>
  </si>
  <si>
    <t>Derivative Instruments - Assets and Liabilities (Detail) - USD ($) $ in Thousands</t>
  </si>
  <si>
    <t>Derivatives, Fair Value [Line Items]</t>
  </si>
  <si>
    <t>Derivative asset, fair value</t>
  </si>
  <si>
    <t>Derivative liability, fair value</t>
  </si>
  <si>
    <t>Designated as hedging instruments</t>
  </si>
  <si>
    <t>Designated as hedging instruments | Foreign Exchange Forward | Prepaid expenses and other current assets</t>
  </si>
  <si>
    <t>Designated as hedging instruments | Foreign Exchange Forward | Other noncurrent assets</t>
  </si>
  <si>
    <t>Designated as hedging instruments | Foreign Exchange Forward | Accrued liabilities</t>
  </si>
  <si>
    <t>Designated as hedging instruments | Foreign Exchange Forward | Other noncurrent liabilities</t>
  </si>
  <si>
    <t>Not designated as hedging instruments | Foreign Exchange Forward | Prepaid expenses and other current assets</t>
  </si>
  <si>
    <t>Not designated as hedging instruments | Foreign Exchange Forward | Accrued liabilities</t>
  </si>
  <si>
    <t>Not designated as hedging instruments | Currency Swap | Accrued liabilities</t>
  </si>
  <si>
    <t>Derivative Instruments - Designated as Hedging Instruments by Classification and Amount of Gains and Losses (Detail) - Designated as hedging instruments - Foreign Exchange Forward - USD ($) $ in Thousands</t>
  </si>
  <si>
    <t>Derivative Instruments, Gain (Loss) [Line Items]</t>
  </si>
  <si>
    <t>Amount of gain (loss) recognized in OCI</t>
  </si>
  <si>
    <t>Cost of Sales</t>
  </si>
  <si>
    <t>Amount of gain (loss) reclassified from accumulated OCI to statements of operations</t>
  </si>
  <si>
    <t>Derivative Instruments - Not Designated as Hedging Instruments by Classification and Amount of Gains and Losses (Detail) - Not designated as hedging instruments - USD ($) $ in Thousands</t>
  </si>
  <si>
    <t>Net gain (loss) recognized in the statements of operations for derivatives not designated as hedging instruments</t>
  </si>
  <si>
    <t>Foreign Exchange Forward | Other non-operating income (expense), net</t>
  </si>
  <si>
    <t>Foreign Exchange Forward | Cost of Sales</t>
  </si>
  <si>
    <t>Currency Swap | Other non-operating income (expense), net</t>
  </si>
  <si>
    <t>Fair Value Measurements - Financial Assets and Liabilities Measured and Reported at Fair Value on Recurring Basis (Detail) - Fair Value, Measurements, Recurring - USD ($) $ in Thousands</t>
  </si>
  <si>
    <t>Assets:</t>
  </si>
  <si>
    <t>Derivative asset</t>
  </si>
  <si>
    <t>Liabilities:</t>
  </si>
  <si>
    <t>Derivative liability</t>
  </si>
  <si>
    <t>Foreign Exchange Forward | Level 1</t>
  </si>
  <si>
    <t>Foreign Exchange Forward | Level 2</t>
  </si>
  <si>
    <t>Foreign Exchange Forward | Level 3</t>
  </si>
  <si>
    <t>Currency Swap | Level 1</t>
  </si>
  <si>
    <t>Currency Swap | Level 2</t>
  </si>
  <si>
    <t>Currency Swap | Level 3</t>
  </si>
  <si>
    <t>Auction Rate Securities</t>
  </si>
  <si>
    <t>Auction Rate Securities | Level 1</t>
  </si>
  <si>
    <t>Auction Rate Securities | Level 2</t>
  </si>
  <si>
    <t>Auction Rate Securities | Level 3</t>
  </si>
  <si>
    <t>Fair Value Measurements - Additional Information (Detail) - USD ($) $ in Millions</t>
  </si>
  <si>
    <t>Sep. 30, 2015</t>
  </si>
  <si>
    <t>Fair Value, Balance Sheet Grouping, Financial Statement Captions [Line Items]</t>
  </si>
  <si>
    <t>Estimated fair value of long-term debt</t>
  </si>
  <si>
    <t>Proceeds from sale of debt security</t>
  </si>
  <si>
    <t>Earnings Per Share - Schedule of EPS (Detail) - USD ($) $ / shares in Units, shares in Thousands, $ in Thousands</t>
  </si>
  <si>
    <t>Basic:</t>
  </si>
  <si>
    <t>Less: net income allocable to participating RSUs</t>
  </si>
  <si>
    <t>Net income available for basic common shares</t>
  </si>
  <si>
    <t>Weighted average common shares outstanding (in shares)</t>
  </si>
  <si>
    <t>Basic net income per common share (in USD per share)</t>
  </si>
  <si>
    <t>Diluted:</t>
  </si>
  <si>
    <t>Net income available for diluted common shares</t>
  </si>
  <si>
    <t>Weighted average common equivalent shares arising from:</t>
  </si>
  <si>
    <t>Dilutive stock options and non-participating RSUs (in shares)</t>
  </si>
  <si>
    <t>Diluted net income per common share (in USD per share)</t>
  </si>
  <si>
    <t>Employee Benefit Plans - Components of Net Periodic Benefit Cost (Detail) - USD ($) $ in Thousands</t>
  </si>
  <si>
    <t>Defined benefit pension plans</t>
  </si>
  <si>
    <t>Defined Benefit Plan Disclosure [Line Items]</t>
  </si>
  <si>
    <t>Service cost</t>
  </si>
  <si>
    <t>Interest cost</t>
  </si>
  <si>
    <t>Expected return on plan assets</t>
  </si>
  <si>
    <t>Amortization of prior service cost (credit)</t>
  </si>
  <si>
    <t>Recognized actuarial loss (gain)</t>
  </si>
  <si>
    <t>Net periodic benefit cost</t>
  </si>
  <si>
    <t>Postretirement benefit plans</t>
  </si>
  <si>
    <t>Employee Benefit Plans - Additional Information (Detail) $ in Millions</t>
  </si>
  <si>
    <t>Cash contributions made for defined benefit pension benefit plans</t>
  </si>
  <si>
    <t>Cash contributions made for postretirement benefit plans</t>
  </si>
  <si>
    <t>Expected additional cash contributions</t>
  </si>
  <si>
    <t>Share-Based Payments - Stock Option and Restricted Stock Unit Compensation Expense (Detail) - USD ($) $ in Thousands</t>
  </si>
  <si>
    <t>Share-based Compensation Arrangement by Share-based Payment Award [Line Items]</t>
  </si>
  <si>
    <t>Share-based compensation expense</t>
  </si>
  <si>
    <t>Stock Options</t>
  </si>
  <si>
    <t>Restricted Stock Units (RSUs)</t>
  </si>
  <si>
    <t>Share-Based Payments - Additional Information (Detail) - USD ($)</t>
  </si>
  <si>
    <t>General vesting period</t>
  </si>
  <si>
    <t>Total unrecognized compensation cost related to unvested share-based payments</t>
  </si>
  <si>
    <t>Weighted average period for unrecognized compensation cost expected to be recognized (in years)</t>
  </si>
  <si>
    <t>1 year 8 months 20 days</t>
  </si>
  <si>
    <t>Stock Options | Maximum</t>
  </si>
  <si>
    <t>Stock option expire from date of grant, period</t>
  </si>
  <si>
    <t>10 years</t>
  </si>
  <si>
    <t>Performance Cycle 2016-2018 | Performance Shares</t>
  </si>
  <si>
    <t>Period for evaluation of EPS target</t>
  </si>
  <si>
    <t>Period for evaluation of TSR</t>
  </si>
  <si>
    <t>Other Selling and Administrative Expenses (Detail) - USD ($) $ in Thousands</t>
  </si>
  <si>
    <t>Design and development</t>
  </si>
  <si>
    <t>Identifiable intangible asset amortization</t>
  </si>
  <si>
    <t>Foreign Currency Transaction Gains and Losses (Detail) - USD ($) $ in Thousands</t>
  </si>
  <si>
    <t>Mar. 31, 2016</t>
  </si>
  <si>
    <t>Currency Transaction Gains (Losses) [Line Items]</t>
  </si>
  <si>
    <t>Net transaction (losses) gains</t>
  </si>
  <si>
    <t>Operating (loss) income</t>
  </si>
  <si>
    <t>Other non-operating income (expense), net</t>
  </si>
  <si>
    <t>Venezuelan bolívar fuerte</t>
  </si>
  <si>
    <t>Unrealized loss on foreign currency exchange</t>
  </si>
  <si>
    <t>Income Taxes - Additional Information (Detail) - USD ($) $ in Thousands</t>
  </si>
  <si>
    <t>New Accounting Pronouncements or Change in Accounting Principle [Line Items]</t>
  </si>
  <si>
    <t>Net discrete tax (expense) benefit</t>
  </si>
  <si>
    <t>Reasonably possible changes to unrecognized tax benefits related to settlement of tax audits and/or expiration of statutes of limitations within the next twelve months</t>
  </si>
  <si>
    <t>Prepaid expenses and other current assets | New Accounting Pronouncement, Early Adoption, Effect</t>
  </si>
  <si>
    <t>DTA - current</t>
  </si>
  <si>
    <t>Other noncurrent assets | New Accounting Pronouncement, Early Adoption, Effect</t>
  </si>
  <si>
    <t>DTA - noncurrent</t>
  </si>
  <si>
    <t>Accounts Payable and Accrued Liabilities | New Accounting Pronouncement, Early Adoption, Effect</t>
  </si>
  <si>
    <t>DTL - current</t>
  </si>
  <si>
    <t>Other noncurrent liabilities | New Accounting Pronouncement, Early Adoption, Effect</t>
  </si>
  <si>
    <t>DTL - noncurrent</t>
  </si>
  <si>
    <t>Contingencies - Additional Information (Detail)</t>
  </si>
  <si>
    <t>Apr. 26, 2015</t>
  </si>
  <si>
    <t>Jan. 13, 2014USD ($)</t>
  </si>
  <si>
    <t>Dec. 23, 2013USD ($)</t>
  </si>
  <si>
    <t>Dec. 21, 2013USD ($)</t>
  </si>
  <si>
    <t>Jan. 24, 2013USD ($)</t>
  </si>
  <si>
    <t>Aug. 11, 2011USD ($)</t>
  </si>
  <si>
    <t>Aug. 31, 2011USD ($)</t>
  </si>
  <si>
    <t>Apr. 30, 2011USD ($)trade_secret</t>
  </si>
  <si>
    <t>Jan. 31, 2010USD ($)</t>
  </si>
  <si>
    <t>Apr. 30, 1999USD ($)</t>
  </si>
  <si>
    <t>Nov. 11, 2014USD ($)</t>
  </si>
  <si>
    <t>Jul. 26, 2013USD ($)</t>
  </si>
  <si>
    <t>Dec. 31, 2012USD ($)</t>
  </si>
  <si>
    <t>Apr. 27, 2009USD ($)</t>
  </si>
  <si>
    <t>Jul. 17, 2008USD ($)</t>
  </si>
  <si>
    <t>Jun. 30, 2006Case</t>
  </si>
  <si>
    <t>MGA</t>
  </si>
  <si>
    <t>Loss Contingencies [Line Items]</t>
  </si>
  <si>
    <t>Number of cases combined (in case) | Case</t>
  </si>
  <si>
    <t>Historical jury verdict</t>
  </si>
  <si>
    <t>Claimed trade secrets (in trade secret) | trade_secret</t>
  </si>
  <si>
    <t>Compensatory damages awarded by jury</t>
  </si>
  <si>
    <t>Other claimed trade secrets | trade_secret</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Reasonably possible range of pre-judgment interest, minimum</t>
  </si>
  <si>
    <t>Reasonably possible range of pre-judgment interest, maximum</t>
  </si>
  <si>
    <t>Accrued litigation liability</t>
  </si>
  <si>
    <t>Yellowstone</t>
  </si>
  <si>
    <t>Alleged loss of profits</t>
  </si>
  <si>
    <t>Unpaid accounts receivable</t>
  </si>
  <si>
    <t>Alleged business investments</t>
  </si>
  <si>
    <t>Initial estimate of loss of profits</t>
  </si>
  <si>
    <t>Court awarded damages from counterclaim</t>
  </si>
  <si>
    <t>Damages awarded, including attorney fees, inflation and interest</t>
  </si>
  <si>
    <t>Counter claim awarded, including inflation</t>
  </si>
  <si>
    <t>Damages award including inflation and interest</t>
  </si>
  <si>
    <t>Percent fine on claims</t>
  </si>
  <si>
    <t>1.00%</t>
  </si>
  <si>
    <t>Minimum | MGA</t>
  </si>
  <si>
    <t>Alleged trade secrets damages claimed (more than)</t>
  </si>
  <si>
    <t>Loss contingency, estimate of possible loss</t>
  </si>
  <si>
    <t>Minimum | Yellowstone</t>
  </si>
  <si>
    <t>Maximum | MGA</t>
  </si>
  <si>
    <t>Maximum | Yellowstone</t>
  </si>
  <si>
    <t>Segment Information - Revenues and Income (Detail) - USD ($) $ in Thousands</t>
  </si>
  <si>
    <t>Segment Reporting Information [Line Items]</t>
  </si>
  <si>
    <t>Gross sales</t>
  </si>
  <si>
    <t>Sales adjustments</t>
  </si>
  <si>
    <t>Operating income (loss)</t>
  </si>
  <si>
    <t>Loss before income taxes</t>
  </si>
  <si>
    <t>Operating Segments</t>
  </si>
  <si>
    <t>Operating Segments | North America</t>
  </si>
  <si>
    <t>Operating Segments | International</t>
  </si>
  <si>
    <t>Operating Segments | American Girl</t>
  </si>
  <si>
    <t>Corporate and Other</t>
  </si>
  <si>
    <t>Severance and other termination-related costs</t>
  </si>
  <si>
    <t>Segment Information - Assets (Detail) - USD ($) $ in Thousands</t>
  </si>
  <si>
    <t>Segment Reporting, Asset Reconciling Item [Line Items]</t>
  </si>
  <si>
    <t>Accounts receivable and inventories, net</t>
  </si>
  <si>
    <t>Segment Information - Worldwide Revenues by Brand Category (Detail) - USD ($) $ in Thousands</t>
  </si>
  <si>
    <t>Segment Reporting, Revenue Reconciling Item [Line Items]</t>
  </si>
  <si>
    <t>Mattel Girls &amp; Boys Brands</t>
  </si>
  <si>
    <t>Fisher-Price Brands</t>
  </si>
  <si>
    <t>American Girl Brands</t>
  </si>
  <si>
    <t>Construction and Arts &amp; Crafts Brands</t>
  </si>
  <si>
    <t>Segment Information - Narrative (Details)</t>
  </si>
  <si>
    <t>Jun. 30, 2016Brand</t>
  </si>
  <si>
    <t>Number of brands (in brand)</t>
  </si>
  <si>
    <t>Subsequent Event - Dividends (Details) - $ / shares</t>
  </si>
  <si>
    <t>Sep. 16, 2016</t>
  </si>
  <si>
    <t>Aug. 23, 2016</t>
  </si>
  <si>
    <t>Jul. 20, 2016</t>
  </si>
  <si>
    <t>Subsequent Event [Line Items]</t>
  </si>
  <si>
    <t>Dividends declared per common share (in USD per share)</t>
  </si>
  <si>
    <t>Subsequent Event | Dividend Declared</t>
  </si>
  <si>
    <t>Dividends Payable, Date Declared</t>
  </si>
  <si>
    <t>Jul. 20,
		2016</t>
  </si>
  <si>
    <t>Dividends Payable, Date to be Paid</t>
  </si>
  <si>
    <t>Sep. 16,
		2016</t>
  </si>
  <si>
    <t>Dividends Payable, Date of Record</t>
  </si>
  <si>
    <t>Aug. 23,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63276</v>
      </c>
    </row>
    <row r="12" spans="1:3">
      <c t="s" r="A12" s="4">
        <v>19</v>
      </c>
      <c t="s" r="B12" s="4">
        <v>20</v>
      </c>
    </row>
    <row r="13" spans="1:3">
      <c t="s" r="A13" s="4">
        <v>21</v>
      </c>
      <c t="s" r="B13" s="4">
        <v>22</v>
      </c>
    </row>
    <row r="14" spans="1:3">
      <c t="s" r="A14" s="4">
        <v>23</v>
      </c>
      <c t="n" r="C14" s="6">
        <v>340619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v>
      </c>
      <c t="s" r="B1" s="2">
        <v>1</v>
      </c>
    </row>
    <row r="2" spans="1:2">
      <c t="s" r="B2" s="2">
        <v>2</v>
      </c>
    </row>
    <row r="3" spans="1:2">
      <c t="s" r="A3" s="3">
        <v>133</v>
      </c>
    </row>
    <row r="4" spans="1:2">
      <c t="s" r="A4" s="4">
        <v>35</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2</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39</v>
      </c>
    </row>
    <row r="4" spans="1:2">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317803</v>
      </c>
      <c t="n" r="C3" s="7">
        <v>892814</v>
      </c>
      <c t="n" r="D3" s="7">
        <v>300455</v>
      </c>
    </row>
    <row r="4" spans="1:4">
      <c t="s" r="A4" s="4">
        <v>29</v>
      </c>
      <c t="n" r="B4" s="6">
        <v>794600</v>
      </c>
      <c t="n" r="C4" s="6">
        <v>1145099</v>
      </c>
      <c t="n" r="D4" s="6">
        <v>803111</v>
      </c>
    </row>
    <row r="5" spans="1:4">
      <c t="s" r="A5" s="4">
        <v>30</v>
      </c>
      <c t="n" r="B5" s="6">
        <v>891816</v>
      </c>
      <c t="n" r="C5" s="6">
        <v>587521</v>
      </c>
      <c t="n" r="D5" s="6">
        <v>853795</v>
      </c>
    </row>
    <row r="6" spans="1:4">
      <c t="s" r="A6" s="4">
        <v>31</v>
      </c>
      <c t="n" r="B6" s="6">
        <v>361673</v>
      </c>
      <c t="n" r="C6" s="6">
        <v>375625</v>
      </c>
      <c t="n" r="D6" s="6">
        <v>372905</v>
      </c>
    </row>
    <row r="7" spans="1:4">
      <c t="s" r="A7" s="4">
        <v>32</v>
      </c>
      <c t="n" r="B7" s="6">
        <v>2365892</v>
      </c>
      <c t="n" r="C7" s="6">
        <v>3001059</v>
      </c>
      <c t="n" r="D7" s="6">
        <v>2330266</v>
      </c>
    </row>
    <row r="8" spans="1:4">
      <c t="s" r="A8" s="3">
        <v>33</v>
      </c>
    </row>
    <row r="9" spans="1:4">
      <c t="s" r="A9" s="4">
        <v>34</v>
      </c>
      <c t="n" r="B9" s="6">
        <v>736476</v>
      </c>
      <c t="n" r="C9" s="6">
        <v>741147</v>
      </c>
      <c t="n" r="D9" s="6">
        <v>733002</v>
      </c>
    </row>
    <row r="10" spans="1:4">
      <c t="s" r="A10" s="4">
        <v>35</v>
      </c>
      <c t="n" r="B10" s="6">
        <v>1394101</v>
      </c>
      <c t="n" r="C10" s="6">
        <v>1384520</v>
      </c>
      <c t="n" r="D10" s="6">
        <v>1393147</v>
      </c>
    </row>
    <row r="11" spans="1:4">
      <c t="s" r="A11" s="4">
        <v>36</v>
      </c>
      <c t="n" r="B11" s="6">
        <v>1435098</v>
      </c>
      <c t="n" r="C11" s="6">
        <v>1408417</v>
      </c>
      <c t="n" r="D11" s="6">
        <v>1620772</v>
      </c>
    </row>
    <row r="12" spans="1:4">
      <c t="s" r="A12" s="4">
        <v>37</v>
      </c>
      <c t="n" r="B12" s="6">
        <v>5931567</v>
      </c>
      <c t="n" r="C12" s="6">
        <v>6535143</v>
      </c>
      <c t="n" r="D12" s="6">
        <v>6077187</v>
      </c>
    </row>
    <row r="13" spans="1:4">
      <c t="s" r="A13" s="3">
        <v>38</v>
      </c>
    </row>
    <row r="14" spans="1:4">
      <c t="s" r="A14" s="4">
        <v>39</v>
      </c>
      <c t="n" r="B14" s="6">
        <v>67000</v>
      </c>
      <c t="n" r="C14" s="6">
        <v>16914</v>
      </c>
      <c t="n" r="D14" s="6">
        <v>0</v>
      </c>
    </row>
    <row r="15" spans="1:4">
      <c t="s" r="A15" s="4">
        <v>40</v>
      </c>
      <c t="n" r="B15" s="6">
        <v>300000</v>
      </c>
      <c t="n" r="C15" s="6">
        <v>300000</v>
      </c>
      <c t="n" r="D15" s="6">
        <v>0</v>
      </c>
    </row>
    <row r="16" spans="1:4">
      <c t="s" r="A16" s="4">
        <v>41</v>
      </c>
      <c t="n" r="B16" s="6">
        <v>565930</v>
      </c>
      <c t="n" r="C16" s="6">
        <v>651681</v>
      </c>
      <c t="n" r="D16" s="6">
        <v>396760</v>
      </c>
    </row>
    <row r="17" spans="1:4">
      <c t="s" r="A17" s="4">
        <v>42</v>
      </c>
      <c t="n" r="B17" s="6">
        <v>431622</v>
      </c>
      <c t="n" r="C17" s="6">
        <v>658182</v>
      </c>
      <c t="n" r="D17" s="6">
        <v>484971</v>
      </c>
    </row>
    <row r="18" spans="1:4">
      <c t="s" r="A18" s="4">
        <v>43</v>
      </c>
      <c t="n" r="B18" s="6">
        <v>8680</v>
      </c>
      <c t="n" r="C18" s="6">
        <v>18752</v>
      </c>
      <c t="n" r="D18" s="6">
        <v>7787</v>
      </c>
    </row>
    <row r="19" spans="1:4">
      <c t="s" r="A19" s="4">
        <v>44</v>
      </c>
      <c t="n" r="B19" s="6">
        <v>1373232</v>
      </c>
      <c t="n" r="C19" s="6">
        <v>1645529</v>
      </c>
      <c t="n" r="D19" s="6">
        <v>889518</v>
      </c>
    </row>
    <row r="20" spans="1:4">
      <c t="s" r="A20" s="3">
        <v>45</v>
      </c>
    </row>
    <row r="21" spans="1:4">
      <c t="s" r="A21" s="4">
        <v>46</v>
      </c>
      <c t="n" r="B21" s="6">
        <v>1786133</v>
      </c>
      <c t="n" r="C21" s="6">
        <v>1784721</v>
      </c>
      <c t="n" r="D21" s="6">
        <v>2083309</v>
      </c>
    </row>
    <row r="22" spans="1:4">
      <c t="s" r="A22" s="4">
        <v>47</v>
      </c>
      <c t="n" r="B22" s="6">
        <v>461915</v>
      </c>
      <c t="n" r="C22" s="6">
        <v>471639</v>
      </c>
      <c t="n" r="D22" s="6">
        <v>539887</v>
      </c>
    </row>
    <row r="23" spans="1:4">
      <c t="s" r="A23" s="4">
        <v>48</v>
      </c>
      <c t="n" r="B23" s="6">
        <v>2248048</v>
      </c>
      <c t="n" r="C23" s="6">
        <v>2256360</v>
      </c>
      <c t="n" r="D23" s="6">
        <v>2623196</v>
      </c>
    </row>
    <row r="24" spans="1:4">
      <c t="s" r="A24" s="3">
        <v>49</v>
      </c>
    </row>
    <row r="25" spans="1:4">
      <c t="s" r="A25" s="4">
        <v>50</v>
      </c>
      <c t="n" r="B25" s="6">
        <v>441369</v>
      </c>
      <c t="n" r="C25" s="6">
        <v>441369</v>
      </c>
      <c t="n" r="D25" s="6">
        <v>441369</v>
      </c>
    </row>
    <row r="26" spans="1:4">
      <c t="s" r="A26" s="4">
        <v>51</v>
      </c>
      <c t="n" r="B26" s="6">
        <v>1804356</v>
      </c>
      <c t="n" r="C26" s="6">
        <v>1789870</v>
      </c>
      <c t="n" r="D26" s="6">
        <v>1788993</v>
      </c>
    </row>
    <row r="27" spans="1:4">
      <c t="s" r="A27" s="4">
        <v>52</v>
      </c>
      <c t="n" r="B27" s="6">
        <v>-2470107</v>
      </c>
      <c t="n" r="C27" s="6">
        <v>-2494901</v>
      </c>
      <c t="n" r="D27" s="6">
        <v>-2521703</v>
      </c>
    </row>
    <row r="28" spans="1:4">
      <c t="s" r="A28" s="4">
        <v>53</v>
      </c>
      <c t="n" r="B28" s="6">
        <v>3396027</v>
      </c>
      <c t="n" r="C28" s="6">
        <v>3745815</v>
      </c>
      <c t="n" r="D28" s="6">
        <v>3566687</v>
      </c>
    </row>
    <row r="29" spans="1:4">
      <c t="s" r="A29" s="4">
        <v>54</v>
      </c>
      <c t="n" r="B29" s="6">
        <v>-861358</v>
      </c>
      <c t="n" r="C29" s="6">
        <v>-848899</v>
      </c>
      <c t="n" r="D29" s="6">
        <v>-710873</v>
      </c>
    </row>
    <row r="30" spans="1:4">
      <c t="s" r="A30" s="4">
        <v>55</v>
      </c>
      <c t="n" r="B30" s="6">
        <v>2310287</v>
      </c>
      <c t="n" r="C30" s="6">
        <v>2633254</v>
      </c>
      <c t="n" r="D30" s="6">
        <v>2564473</v>
      </c>
    </row>
    <row r="31" spans="1:4">
      <c t="s" r="A31" s="4">
        <v>56</v>
      </c>
      <c t="n" r="B31" s="7">
        <v>5931567</v>
      </c>
      <c t="n" r="C31" s="7">
        <v>6535143</v>
      </c>
      <c t="n" r="D31" s="7">
        <v>6077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57</v>
      </c>
      <c t="s" r="B1" s="2">
        <v>2</v>
      </c>
      <c t="s" r="C1" s="2">
        <v>25</v>
      </c>
      <c t="s" r="D1" s="2">
        <v>26</v>
      </c>
    </row>
    <row r="2" spans="1:4">
      <c t="s" r="A2" s="3">
        <v>58</v>
      </c>
    </row>
    <row r="3" spans="1:4">
      <c t="s" r="A3" s="4">
        <v>59</v>
      </c>
      <c t="n" r="B3" s="7">
        <v>1</v>
      </c>
      <c t="n" r="C3" s="7">
        <v>1</v>
      </c>
      <c t="n" r="D3" s="7">
        <v>1</v>
      </c>
    </row>
    <row r="4" spans="1:4">
      <c t="s" r="A4" s="4">
        <v>60</v>
      </c>
      <c t="n" r="B4" s="6">
        <v>1000000000</v>
      </c>
      <c t="n" r="C4" s="6">
        <v>1000000000</v>
      </c>
      <c t="n" r="D4" s="6">
        <v>1000000000</v>
      </c>
    </row>
    <row r="5" spans="1:4">
      <c t="s" r="A5" s="4">
        <v>61</v>
      </c>
      <c t="n" r="B5" s="6">
        <v>441400000</v>
      </c>
      <c t="n" r="C5" s="6">
        <v>441400000</v>
      </c>
      <c t="n" r="D5" s="6">
        <v>441400000</v>
      </c>
    </row>
    <row r="6" spans="1:4">
      <c t="s" r="A6" s="4">
        <v>62</v>
      </c>
      <c t="n" r="B6" s="6">
        <v>100800000</v>
      </c>
      <c t="n" r="C6" s="6">
        <v>101700000</v>
      </c>
      <c t="n" r="D6" s="6">
        <v>102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28</v>
      </c>
    </row>
    <row r="4" spans="1:2">
      <c t="s" r="A4" s="4">
        <v>30</v>
      </c>
      <c t="s" r="B4" s="4">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31</v>
      </c>
    </row>
    <row r="4" spans="1:2">
      <c t="s" r="A4" s="4">
        <v>130</v>
      </c>
      <c t="s" r="B4" s="4">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33</v>
      </c>
    </row>
    <row r="4" spans="1:2">
      <c t="s" r="A4" s="4">
        <v>35</v>
      </c>
      <c t="s" r="B4" s="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3">
        <v>136</v>
      </c>
    </row>
    <row r="4" spans="1:2">
      <c t="s" r="A4" s="4">
        <v>135</v>
      </c>
      <c t="s" r="B4" s="4">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42</v>
      </c>
    </row>
    <row r="4" spans="1:2">
      <c t="s" r="A4" s="4">
        <v>144</v>
      </c>
      <c t="s" r="B4" s="4">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3">
        <v>139</v>
      </c>
    </row>
    <row r="4" spans="1:2">
      <c t="s" r="A4" s="4">
        <v>146</v>
      </c>
      <c t="s" r="B4" s="4">
        <v>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49</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52</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2</v>
      </c>
      <c t="s" r="B1" s="2">
        <v>1</v>
      </c>
    </row>
    <row r="2" spans="1:2">
      <c t="s" r="B2" s="2">
        <v>2</v>
      </c>
    </row>
    <row r="3" spans="1:2">
      <c t="s" r="A3" s="3">
        <v>155</v>
      </c>
    </row>
    <row r="4" spans="1:2">
      <c t="s" r="A4" s="4">
        <v>213</v>
      </c>
      <c t="s" r="B4" s="4">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26</v>
      </c>
      <c t="s" r="D2" s="2">
        <v>2</v>
      </c>
      <c t="s" r="E2" s="2">
        <v>26</v>
      </c>
    </row>
    <row r="3" spans="1:5">
      <c t="s" r="A3" s="3">
        <v>65</v>
      </c>
    </row>
    <row r="4" spans="1:5">
      <c t="s" r="A4" s="4">
        <v>66</v>
      </c>
      <c t="n" r="B4" s="7">
        <v>957276</v>
      </c>
      <c t="n" r="C4" s="7">
        <v>988152</v>
      </c>
      <c t="n" r="D4" s="7">
        <v>1826675</v>
      </c>
      <c t="n" r="E4" s="7">
        <v>1910901</v>
      </c>
    </row>
    <row r="5" spans="1:5">
      <c t="s" r="A5" s="4">
        <v>67</v>
      </c>
      <c t="n" r="B5" s="6">
        <v>523709</v>
      </c>
      <c t="n" r="C5" s="6">
        <v>515294</v>
      </c>
      <c t="n" r="D5" s="6">
        <v>1004437</v>
      </c>
      <c t="n" r="E5" s="6">
        <v>987595</v>
      </c>
    </row>
    <row r="6" spans="1:5">
      <c t="s" r="A6" s="4">
        <v>68</v>
      </c>
      <c t="n" r="B6" s="6">
        <v>433567</v>
      </c>
      <c t="n" r="C6" s="6">
        <v>472858</v>
      </c>
      <c t="n" r="D6" s="6">
        <v>822238</v>
      </c>
      <c t="n" r="E6" s="6">
        <v>923306</v>
      </c>
    </row>
    <row r="7" spans="1:5">
      <c t="s" r="A7" s="4">
        <v>69</v>
      </c>
      <c t="n" r="B7" s="6">
        <v>94771</v>
      </c>
      <c t="n" r="C7" s="6">
        <v>104744</v>
      </c>
      <c t="n" r="D7" s="6">
        <v>181714</v>
      </c>
      <c t="n" r="E7" s="6">
        <v>207172</v>
      </c>
    </row>
    <row r="8" spans="1:5">
      <c t="s" r="A8" s="4">
        <v>70</v>
      </c>
      <c t="n" r="B8" s="6">
        <v>350456</v>
      </c>
      <c t="n" r="C8" s="6">
        <v>367551</v>
      </c>
      <c t="n" r="D8" s="6">
        <v>701330</v>
      </c>
      <c t="n" r="E8" s="6">
        <v>770038</v>
      </c>
    </row>
    <row r="9" spans="1:5">
      <c t="s" r="A9" s="4">
        <v>71</v>
      </c>
      <c t="n" r="B9" s="6">
        <v>-11660</v>
      </c>
      <c t="n" r="C9" s="6">
        <v>563</v>
      </c>
      <c t="n" r="D9" s="6">
        <v>-60806</v>
      </c>
      <c t="n" r="E9" s="6">
        <v>-53904</v>
      </c>
    </row>
    <row r="10" spans="1:5">
      <c t="s" r="A10" s="4">
        <v>72</v>
      </c>
      <c t="n" r="B10" s="6">
        <v>22624</v>
      </c>
      <c t="n" r="C10" s="6">
        <v>20706</v>
      </c>
      <c t="n" r="D10" s="6">
        <v>45144</v>
      </c>
      <c t="n" r="E10" s="6">
        <v>41107</v>
      </c>
    </row>
    <row r="11" spans="1:5">
      <c t="s" r="A11" s="4">
        <v>73</v>
      </c>
      <c t="n" r="B11" s="6">
        <v>-2713</v>
      </c>
      <c t="n" r="C11" s="6">
        <v>-2099</v>
      </c>
      <c t="n" r="D11" s="6">
        <v>-5073</v>
      </c>
      <c t="n" r="E11" s="6">
        <v>-3767</v>
      </c>
    </row>
    <row r="12" spans="1:5">
      <c t="s" r="A12" s="4">
        <v>74</v>
      </c>
      <c t="n" r="B12" s="6">
        <v>-1819</v>
      </c>
      <c t="n" r="C12" s="6">
        <v>1854</v>
      </c>
      <c t="n" r="D12" s="6">
        <v>22354</v>
      </c>
      <c t="n" r="E12" s="6">
        <v>1801</v>
      </c>
    </row>
    <row r="13" spans="1:5">
      <c t="s" r="A13" s="4">
        <v>75</v>
      </c>
      <c t="n" r="B13" s="6">
        <v>-29752</v>
      </c>
      <c t="n" r="C13" s="6">
        <v>-19898</v>
      </c>
      <c t="n" r="D13" s="6">
        <v>-123231</v>
      </c>
      <c t="n" r="E13" s="6">
        <v>-93045</v>
      </c>
    </row>
    <row r="14" spans="1:5">
      <c t="s" r="A14" s="4">
        <v>76</v>
      </c>
      <c t="n" r="B14" s="6">
        <v>-10638</v>
      </c>
      <c t="n" r="C14" s="6">
        <v>-8547</v>
      </c>
      <c t="n" r="D14" s="6">
        <v>-31158</v>
      </c>
      <c t="n" r="E14" s="6">
        <v>-23517</v>
      </c>
    </row>
    <row r="15" spans="1:5">
      <c t="s" r="A15" s="4">
        <v>77</v>
      </c>
      <c t="n" r="B15" s="7">
        <v>-19114</v>
      </c>
      <c t="n" r="C15" s="7">
        <v>-11351</v>
      </c>
      <c t="n" r="D15" s="7">
        <v>-92073</v>
      </c>
      <c t="n" r="E15" s="7">
        <v>-69528</v>
      </c>
    </row>
    <row r="16" spans="1:5">
      <c t="s" r="A16" s="4">
        <v>78</v>
      </c>
      <c t="n" r="B16" s="8">
        <v>-0.06</v>
      </c>
      <c t="n" r="C16" s="8">
        <v>-0.03</v>
      </c>
      <c t="n" r="D16" s="8">
        <v>-0.27</v>
      </c>
      <c t="n" r="E16" s="8">
        <v>-0.21</v>
      </c>
    </row>
    <row r="17" spans="1:5">
      <c t="s" r="A17" s="4">
        <v>79</v>
      </c>
      <c t="n" r="B17" s="6">
        <v>340926</v>
      </c>
      <c t="n" r="C17" s="6">
        <v>338843</v>
      </c>
      <c t="n" r="D17" s="6">
        <v>340653</v>
      </c>
      <c t="n" r="E17" s="6">
        <v>338713</v>
      </c>
    </row>
    <row r="18" spans="1:5">
      <c t="s" r="A18" s="4">
        <v>80</v>
      </c>
      <c t="n" r="B18" s="8">
        <v>-0.06</v>
      </c>
      <c t="n" r="C18" s="8">
        <v>-0.03</v>
      </c>
      <c t="n" r="D18" s="8">
        <v>-0.27</v>
      </c>
      <c t="n" r="E18" s="8">
        <v>-0.21</v>
      </c>
    </row>
    <row r="19" spans="1:5">
      <c t="s" r="A19" s="4">
        <v>81</v>
      </c>
      <c t="n" r="B19" s="6">
        <v>340926</v>
      </c>
      <c t="n" r="C19" s="6">
        <v>338843</v>
      </c>
      <c t="n" r="D19" s="6">
        <v>340653</v>
      </c>
      <c t="n" r="E19" s="6">
        <v>338713</v>
      </c>
    </row>
    <row r="20" spans="1:5">
      <c t="s" r="A20" s="4">
        <v>82</v>
      </c>
      <c t="n" r="B20" s="8">
        <v>0.38</v>
      </c>
      <c t="n" r="C20" s="8">
        <v>0.38</v>
      </c>
      <c t="n" r="D20" s="8">
        <v>0.76</v>
      </c>
      <c t="n" r="E20" s="8">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3">
        <v>158</v>
      </c>
    </row>
    <row r="4" spans="1:2">
      <c t="s" r="A4" s="4">
        <v>216</v>
      </c>
      <c t="s" r="B4" s="4">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161</v>
      </c>
    </row>
    <row r="4" spans="1:2">
      <c t="s" r="A4" s="4">
        <v>219</v>
      </c>
      <c t="s" r="B4" s="4">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164</v>
      </c>
    </row>
    <row r="4" spans="1:2">
      <c t="s" r="A4" s="4">
        <v>222</v>
      </c>
      <c t="s" r="B4" s="4">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4</v>
      </c>
      <c t="s" r="B1" s="2">
        <v>1</v>
      </c>
    </row>
    <row r="2" spans="1:2">
      <c t="s" r="B2" s="2">
        <v>2</v>
      </c>
    </row>
    <row r="3" spans="1:2">
      <c t="s" r="A3" s="3">
        <v>167</v>
      </c>
    </row>
    <row r="4" spans="1:2">
      <c t="s" r="A4" s="4">
        <v>166</v>
      </c>
      <c t="s" r="B4" s="4">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170</v>
      </c>
    </row>
    <row r="4" spans="1:2">
      <c t="s" r="A4" s="4">
        <v>227</v>
      </c>
      <c t="s" r="B4" s="4">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t="s" r="A1" s="1">
        <v>229</v>
      </c>
      <c t="s" r="B1" s="2">
        <v>1</v>
      </c>
    </row>
    <row r="2" spans="1:2">
      <c t="s" r="B2" s="2">
        <v>2</v>
      </c>
    </row>
    <row r="3" spans="1:2">
      <c t="s" r="A3" s="3">
        <v>179</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236</v>
      </c>
      <c t="s" r="B1" s="2">
        <v>2</v>
      </c>
      <c t="s" r="C1" s="2">
        <v>25</v>
      </c>
      <c t="s" r="D1" s="2">
        <v>26</v>
      </c>
    </row>
    <row r="2" spans="1:4">
      <c t="s" r="A2" s="3">
        <v>126</v>
      </c>
    </row>
    <row r="3" spans="1:4">
      <c t="s" r="A3" s="4">
        <v>237</v>
      </c>
      <c t="n" r="B3" s="9">
        <v>31.5</v>
      </c>
      <c t="n" r="C3" s="9">
        <v>24.4</v>
      </c>
      <c t="n" r="D3" s="9">
        <v>2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238</v>
      </c>
      <c t="s" r="B1" s="2">
        <v>2</v>
      </c>
      <c t="s" r="C1" s="2">
        <v>25</v>
      </c>
      <c t="s" r="D1" s="2">
        <v>26</v>
      </c>
    </row>
    <row r="2" spans="1:4">
      <c t="s" r="A2" s="3">
        <v>128</v>
      </c>
    </row>
    <row r="3" spans="1:4">
      <c t="s" r="A3" s="4">
        <v>239</v>
      </c>
      <c t="n" r="B3" s="7">
        <v>164564</v>
      </c>
      <c t="n" r="C3" s="7">
        <v>105917</v>
      </c>
      <c t="n" r="D3" s="7">
        <v>149814</v>
      </c>
    </row>
    <row r="4" spans="1:4">
      <c t="s" r="A4" s="4">
        <v>240</v>
      </c>
      <c t="n" r="B4" s="6">
        <v>727252</v>
      </c>
      <c t="n" r="C4" s="6">
        <v>481604</v>
      </c>
      <c t="n" r="D4" s="6">
        <v>703981</v>
      </c>
    </row>
    <row r="5" spans="1:4">
      <c t="s" r="A5" s="4">
        <v>30</v>
      </c>
      <c t="n" r="B5" s="7">
        <v>891816</v>
      </c>
      <c t="n" r="C5" s="7">
        <v>587521</v>
      </c>
      <c t="n" r="D5" s="7">
        <v>8537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241</v>
      </c>
      <c t="s" r="B1" s="2">
        <v>2</v>
      </c>
      <c t="s" r="C1" s="2">
        <v>25</v>
      </c>
      <c t="s" r="D1" s="2">
        <v>26</v>
      </c>
    </row>
    <row r="2" spans="1:4">
      <c t="s" r="A2" s="3">
        <v>242</v>
      </c>
    </row>
    <row r="3" spans="1:4">
      <c t="s" r="A3" s="4">
        <v>243</v>
      </c>
      <c t="n" r="B3" s="7">
        <v>2573738</v>
      </c>
      <c t="n" r="C3" s="7">
        <v>2507861</v>
      </c>
      <c t="n" r="D3" s="7">
        <v>2451694</v>
      </c>
    </row>
    <row r="4" spans="1:4">
      <c t="s" r="A4" s="4">
        <v>244</v>
      </c>
      <c t="n" r="B4" s="6">
        <v>-1837262</v>
      </c>
      <c t="n" r="C4" s="6">
        <v>-1766714</v>
      </c>
      <c t="n" r="D4" s="6">
        <v>-1718692</v>
      </c>
    </row>
    <row r="5" spans="1:4">
      <c t="s" r="A5" s="4">
        <v>34</v>
      </c>
      <c t="n" r="B5" s="6">
        <v>736476</v>
      </c>
      <c t="n" r="C5" s="6">
        <v>741147</v>
      </c>
      <c t="n" r="D5" s="6">
        <v>733002</v>
      </c>
    </row>
    <row r="6" spans="1:4">
      <c t="s" r="A6" s="4">
        <v>245</v>
      </c>
    </row>
    <row r="7" spans="1:4">
      <c t="s" r="A7" s="3">
        <v>242</v>
      </c>
    </row>
    <row r="8" spans="1:4">
      <c t="s" r="A8" s="4">
        <v>243</v>
      </c>
      <c t="n" r="B8" s="6">
        <v>25169</v>
      </c>
      <c t="n" r="C8" s="6">
        <v>27049</v>
      </c>
      <c t="n" r="D8" s="6">
        <v>27361</v>
      </c>
    </row>
    <row r="9" spans="1:4">
      <c t="s" r="A9" s="4">
        <v>246</v>
      </c>
    </row>
    <row r="10" spans="1:4">
      <c t="s" r="A10" s="3">
        <v>242</v>
      </c>
    </row>
    <row r="11" spans="1:4">
      <c t="s" r="A11" s="4">
        <v>243</v>
      </c>
      <c t="n" r="B11" s="6">
        <v>276383</v>
      </c>
      <c t="n" r="C11" s="6">
        <v>275266</v>
      </c>
      <c t="n" r="D11" s="6">
        <v>275956</v>
      </c>
    </row>
    <row r="12" spans="1:4">
      <c t="s" r="A12" s="4">
        <v>247</v>
      </c>
    </row>
    <row r="13" spans="1:4">
      <c t="s" r="A13" s="3">
        <v>242</v>
      </c>
    </row>
    <row r="14" spans="1:4">
      <c t="s" r="A14" s="4">
        <v>243</v>
      </c>
      <c t="n" r="B14" s="6">
        <v>795299</v>
      </c>
      <c t="n" r="C14" s="6">
        <v>764657</v>
      </c>
      <c t="n" r="D14" s="6">
        <v>744078</v>
      </c>
    </row>
    <row r="15" spans="1:4">
      <c t="s" r="A15" s="4">
        <v>248</v>
      </c>
    </row>
    <row r="16" spans="1:4">
      <c t="s" r="A16" s="3">
        <v>242</v>
      </c>
    </row>
    <row r="17" spans="1:4">
      <c t="s" r="A17" s="4">
        <v>243</v>
      </c>
      <c t="n" r="B17" s="6">
        <v>338649</v>
      </c>
      <c t="n" r="C17" s="6">
        <v>331251</v>
      </c>
      <c t="n" r="D17" s="6">
        <v>323529</v>
      </c>
    </row>
    <row r="18" spans="1:4">
      <c t="s" r="A18" s="4">
        <v>249</v>
      </c>
    </row>
    <row r="19" spans="1:4">
      <c t="s" r="A19" s="3">
        <v>242</v>
      </c>
    </row>
    <row r="20" spans="1:4">
      <c t="s" r="A20" s="4">
        <v>243</v>
      </c>
      <c t="n" r="B20" s="6">
        <v>861747</v>
      </c>
      <c t="n" r="C20" s="6">
        <v>840586</v>
      </c>
      <c t="n" r="D20" s="6">
        <v>811763</v>
      </c>
    </row>
    <row r="21" spans="1:4">
      <c t="s" r="A21" s="4">
        <v>250</v>
      </c>
    </row>
    <row r="22" spans="1:4">
      <c t="s" r="A22" s="3">
        <v>242</v>
      </c>
    </row>
    <row r="23" spans="1:4">
      <c t="s" r="A23" s="4">
        <v>243</v>
      </c>
      <c t="n" r="B23" s="6">
        <v>23970</v>
      </c>
      <c t="n" r="C23" s="6">
        <v>23970</v>
      </c>
      <c t="n" r="D23" s="6">
        <v>23970</v>
      </c>
    </row>
    <row r="24" spans="1:4">
      <c t="s" r="A24" s="4">
        <v>251</v>
      </c>
    </row>
    <row r="25" spans="1:4">
      <c t="s" r="A25" s="3">
        <v>242</v>
      </c>
    </row>
    <row r="26" spans="1:4">
      <c t="s" r="A26" s="4">
        <v>243</v>
      </c>
      <c t="n" r="B26" s="7">
        <v>252521</v>
      </c>
      <c t="n" r="C26" s="7">
        <v>245082</v>
      </c>
      <c t="n" r="D26" s="7">
        <v>2450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21"/>
  </cols>
  <sheetData>
    <row r="1" spans="1:2">
      <c t="s" r="A1" s="1">
        <v>252</v>
      </c>
      <c t="s" r="B1" s="2">
        <v>1</v>
      </c>
    </row>
    <row r="2" spans="1:2">
      <c t="s" r="B2" s="2">
        <v>253</v>
      </c>
    </row>
    <row r="3" spans="1:2">
      <c t="s" r="A3" s="3">
        <v>254</v>
      </c>
    </row>
    <row r="4" spans="1:2">
      <c t="s" r="A4" s="4">
        <v>255</v>
      </c>
      <c t="n" r="B4" s="7">
        <v>1384520</v>
      </c>
    </row>
    <row r="5" spans="1:2">
      <c t="s" r="A5" s="4">
        <v>256</v>
      </c>
      <c t="n" r="B5" s="6">
        <v>21353</v>
      </c>
    </row>
    <row r="6" spans="1:2">
      <c t="s" r="A6" s="4">
        <v>257</v>
      </c>
      <c t="n" r="B6" s="6">
        <v>-11772</v>
      </c>
    </row>
    <row r="7" spans="1:2">
      <c t="s" r="A7" s="4">
        <v>258</v>
      </c>
      <c t="n" r="B7" s="6">
        <v>1394101</v>
      </c>
    </row>
    <row r="8" spans="1:2">
      <c t="s" r="A8" s="4">
        <v>259</v>
      </c>
    </row>
    <row r="9" spans="1:2">
      <c t="s" r="A9" s="3">
        <v>254</v>
      </c>
    </row>
    <row r="10" spans="1:2">
      <c t="s" r="A10" s="4">
        <v>255</v>
      </c>
      <c t="n" r="B10" s="6">
        <v>718999</v>
      </c>
    </row>
    <row r="11" spans="1:2">
      <c t="s" r="A11" s="4">
        <v>256</v>
      </c>
      <c t="n" r="B11" s="6">
        <v>11041</v>
      </c>
    </row>
    <row r="12" spans="1:2">
      <c t="s" r="A12" s="4">
        <v>257</v>
      </c>
      <c t="n" r="B12" s="6">
        <v>-84</v>
      </c>
    </row>
    <row r="13" spans="1:2">
      <c t="s" r="A13" s="4">
        <v>258</v>
      </c>
      <c t="n" r="B13" s="6">
        <v>729956</v>
      </c>
    </row>
    <row r="14" spans="1:2">
      <c t="s" r="A14" s="4">
        <v>260</v>
      </c>
    </row>
    <row r="15" spans="1:2">
      <c t="s" r="A15" s="3">
        <v>254</v>
      </c>
    </row>
    <row r="16" spans="1:2">
      <c t="s" r="A16" s="4">
        <v>255</v>
      </c>
      <c t="n" r="B16" s="6">
        <v>452879</v>
      </c>
    </row>
    <row r="17" spans="1:2">
      <c t="s" r="A17" s="4">
        <v>256</v>
      </c>
      <c t="n" r="B17" s="6">
        <v>10312</v>
      </c>
    </row>
    <row r="18" spans="1:2">
      <c t="s" r="A18" s="4">
        <v>257</v>
      </c>
      <c t="n" r="B18" s="6">
        <v>-11802</v>
      </c>
    </row>
    <row r="19" spans="1:2">
      <c t="s" r="A19" s="4">
        <v>258</v>
      </c>
      <c t="n" r="B19" s="6">
        <v>451389</v>
      </c>
    </row>
    <row r="20" spans="1:2">
      <c t="s" r="A20" s="4">
        <v>261</v>
      </c>
    </row>
    <row r="21" spans="1:2">
      <c t="s" r="A21" s="3">
        <v>254</v>
      </c>
    </row>
    <row r="22" spans="1:2">
      <c t="s" r="A22" s="4">
        <v>255</v>
      </c>
      <c t="n" r="B22" s="6">
        <v>212642</v>
      </c>
    </row>
    <row r="23" spans="1:2">
      <c t="s" r="A23" s="4">
        <v>256</v>
      </c>
      <c t="n" r="B23" s="6">
        <v>0</v>
      </c>
    </row>
    <row r="24" spans="1:2">
      <c t="s" r="A24" s="4">
        <v>257</v>
      </c>
      <c t="n" r="B24" s="6">
        <v>114</v>
      </c>
    </row>
    <row r="25" spans="1:2">
      <c t="s" r="A25" s="4">
        <v>258</v>
      </c>
      <c t="n" r="B25" s="7">
        <v>2127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64</v>
      </c>
      <c t="s" r="D1" s="2">
        <v>1</v>
      </c>
    </row>
    <row r="2" spans="1:5">
      <c t="s" r="B2" s="2">
        <v>2</v>
      </c>
      <c t="s" r="C2" s="2">
        <v>26</v>
      </c>
      <c t="s" r="D2" s="2">
        <v>2</v>
      </c>
      <c t="s" r="E2" s="2">
        <v>26</v>
      </c>
    </row>
    <row r="3" spans="1:5">
      <c t="s" r="A3" s="3">
        <v>84</v>
      </c>
    </row>
    <row r="4" spans="1:5">
      <c t="s" r="A4" s="4">
        <v>77</v>
      </c>
      <c t="n" r="B4" s="7">
        <v>-19114</v>
      </c>
      <c t="n" r="C4" s="7">
        <v>-11351</v>
      </c>
      <c t="n" r="D4" s="7">
        <v>-92073</v>
      </c>
      <c t="n" r="E4" s="7">
        <v>-69528</v>
      </c>
    </row>
    <row r="5" spans="1:5">
      <c t="s" r="A5" s="3">
        <v>85</v>
      </c>
    </row>
    <row r="6" spans="1:5">
      <c t="s" r="A6" s="4">
        <v>86</v>
      </c>
      <c t="n" r="B6" s="6">
        <v>-44377</v>
      </c>
      <c t="n" r="C6" s="6">
        <v>37376</v>
      </c>
      <c t="n" r="D6" s="6">
        <v>-4356</v>
      </c>
      <c t="n" r="E6" s="6">
        <v>-89316</v>
      </c>
    </row>
    <row r="7" spans="1:5">
      <c t="s" r="A7" s="4">
        <v>87</v>
      </c>
      <c t="n" r="B7" s="6">
        <v>1459</v>
      </c>
      <c t="n" r="C7" s="6">
        <v>-3268</v>
      </c>
      <c t="n" r="D7" s="6">
        <v>2544</v>
      </c>
      <c t="n" r="E7" s="6">
        <v>-413</v>
      </c>
    </row>
    <row r="8" spans="1:5">
      <c t="s" r="A8" s="3">
        <v>88</v>
      </c>
    </row>
    <row r="9" spans="1:5">
      <c t="s" r="A9" s="4">
        <v>89</v>
      </c>
      <c t="n" r="B9" s="6">
        <v>15561</v>
      </c>
      <c t="n" r="C9" s="6">
        <v>-2250</v>
      </c>
      <c t="n" r="D9" s="6">
        <v>-332</v>
      </c>
      <c t="n" r="E9" s="6">
        <v>23501</v>
      </c>
    </row>
    <row r="10" spans="1:5">
      <c t="s" r="A10" s="4">
        <v>90</v>
      </c>
      <c t="n" r="B10" s="6">
        <v>-3305</v>
      </c>
      <c t="n" r="C10" s="6">
        <v>-13705</v>
      </c>
      <c t="n" r="D10" s="6">
        <v>-10315</v>
      </c>
      <c t="n" r="E10" s="6">
        <v>-22556</v>
      </c>
    </row>
    <row r="11" spans="1:5">
      <c t="s" r="A11" s="4">
        <v>91</v>
      </c>
      <c t="n" r="B11" s="6">
        <v>12256</v>
      </c>
      <c t="n" r="C11" s="6">
        <v>-15955</v>
      </c>
      <c t="n" r="D11" s="6">
        <v>-10647</v>
      </c>
      <c t="n" r="E11" s="6">
        <v>945</v>
      </c>
    </row>
    <row r="12" spans="1:5">
      <c t="s" r="A12" s="4">
        <v>92</v>
      </c>
      <c t="n" r="B12" s="6">
        <v>-30662</v>
      </c>
      <c t="n" r="C12" s="6">
        <v>18153</v>
      </c>
      <c t="n" r="D12" s="6">
        <v>-12459</v>
      </c>
      <c t="n" r="E12" s="6">
        <v>-88784</v>
      </c>
    </row>
    <row r="13" spans="1:5">
      <c t="s" r="A13" s="4">
        <v>93</v>
      </c>
      <c t="n" r="B13" s="7">
        <v>-49776</v>
      </c>
      <c t="n" r="C13" s="7">
        <v>6802</v>
      </c>
      <c t="n" r="D13" s="7">
        <v>-104532</v>
      </c>
      <c t="n" r="E13" s="7">
        <v>-1583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s>
  <sheetData>
    <row r="1" spans="1:4">
      <c t="s" r="A1" s="1">
        <v>262</v>
      </c>
      <c t="s" r="B1" s="2">
        <v>263</v>
      </c>
      <c t="s" r="C1" s="2">
        <v>64</v>
      </c>
      <c t="s" r="D1" s="2">
        <v>1</v>
      </c>
    </row>
    <row r="2" spans="1:4">
      <c t="s" r="B2" s="2">
        <v>264</v>
      </c>
      <c t="s" r="C2" s="2">
        <v>2</v>
      </c>
      <c t="s" r="D2" s="2">
        <v>2</v>
      </c>
    </row>
    <row r="3" spans="1:4">
      <c t="s" r="A3" s="4">
        <v>265</v>
      </c>
    </row>
    <row r="4" spans="1:4">
      <c t="s" r="A4" s="3">
        <v>266</v>
      </c>
    </row>
    <row r="5" spans="1:4">
      <c t="s" r="A5" s="4">
        <v>267</v>
      </c>
      <c t="n" r="D5" s="9">
        <v>9.9</v>
      </c>
    </row>
    <row r="6" spans="1:4">
      <c t="s" r="A6" s="4">
        <v>268</v>
      </c>
      <c t="s" r="B6" s="4">
        <v>269</v>
      </c>
    </row>
    <row r="7" spans="1:4">
      <c t="s" r="A7" s="4">
        <v>270</v>
      </c>
    </row>
    <row r="8" spans="1:4">
      <c t="s" r="A8" s="3">
        <v>266</v>
      </c>
    </row>
    <row r="9" spans="1:4">
      <c t="s" r="A9" s="4">
        <v>267</v>
      </c>
      <c t="n" r="D9" s="10">
        <v>23.1</v>
      </c>
    </row>
    <row r="10" spans="1:4">
      <c t="s" r="A10" s="4">
        <v>271</v>
      </c>
    </row>
    <row r="11" spans="1:4">
      <c t="s" r="A11" s="3">
        <v>266</v>
      </c>
    </row>
    <row r="12" spans="1:4">
      <c t="s" r="A12" s="4">
        <v>272</v>
      </c>
      <c t="n" r="C12" s="9">
        <v>0.5</v>
      </c>
      <c t="n" r="D12" s="9">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3</v>
      </c>
      <c t="s" r="B1" s="2">
        <v>2</v>
      </c>
      <c t="s" r="C1" s="2">
        <v>25</v>
      </c>
      <c t="s" r="D1" s="2">
        <v>26</v>
      </c>
    </row>
    <row r="2" spans="1:4">
      <c t="s" r="A2" s="3">
        <v>136</v>
      </c>
    </row>
    <row r="3" spans="1:4">
      <c t="s" r="A3" s="4">
        <v>99</v>
      </c>
      <c t="n" r="B3" s="7">
        <v>570722</v>
      </c>
      <c t="n" r="C3" s="7">
        <v>510928</v>
      </c>
      <c t="n" r="D3" s="7">
        <v>619225</v>
      </c>
    </row>
    <row r="4" spans="1:4">
      <c t="s" r="A4" s="4">
        <v>274</v>
      </c>
      <c t="n" r="B4" s="6">
        <v>470566</v>
      </c>
      <c t="n" r="C4" s="6">
        <v>488144</v>
      </c>
      <c t="n" r="D4" s="6">
        <v>500183</v>
      </c>
    </row>
    <row r="5" spans="1:4">
      <c t="s" r="A5" s="4">
        <v>275</v>
      </c>
      <c t="n" r="B5" s="6">
        <v>212334</v>
      </c>
      <c t="n" r="C5" s="6">
        <v>212161</v>
      </c>
      <c t="n" r="D5" s="6">
        <v>226352</v>
      </c>
    </row>
    <row r="6" spans="1:4">
      <c t="s" r="A6" s="4">
        <v>276</v>
      </c>
      <c t="n" r="B6" s="6">
        <v>181476</v>
      </c>
      <c t="n" r="C6" s="6">
        <v>197184</v>
      </c>
      <c t="n" r="D6" s="6">
        <v>275012</v>
      </c>
    </row>
    <row r="7" spans="1:4">
      <c t="s" r="A7" s="4">
        <v>277</v>
      </c>
      <c t="n" r="B7" s="6">
        <v>1435098</v>
      </c>
      <c t="n" r="C7" s="6">
        <v>1408417</v>
      </c>
      <c t="n" r="D7" s="6">
        <v>1620772</v>
      </c>
    </row>
    <row r="8" spans="1:4">
      <c t="s" r="A8" s="4">
        <v>278</v>
      </c>
      <c t="n" r="B8" s="7">
        <v>142300</v>
      </c>
      <c t="n" r="C8" s="7">
        <v>131500</v>
      </c>
      <c t="n" r="D8" s="7">
        <v>117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t="s" r="A1" s="1">
        <v>279</v>
      </c>
      <c t="s" r="B1" s="2">
        <v>1</v>
      </c>
    </row>
    <row r="2" spans="1:2">
      <c t="s" r="B2" s="2">
        <v>253</v>
      </c>
    </row>
    <row r="3" spans="1:2">
      <c t="s" r="A3" s="4">
        <v>271</v>
      </c>
    </row>
    <row r="4" spans="1:2">
      <c t="s" r="A4" s="3">
        <v>280</v>
      </c>
    </row>
    <row r="5" spans="1:2">
      <c t="s" r="A5" s="4">
        <v>281</v>
      </c>
      <c t="n" r="B5" s="9">
        <v>1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282</v>
      </c>
      <c t="s" r="B1" s="2">
        <v>2</v>
      </c>
      <c t="s" r="C1" s="2">
        <v>25</v>
      </c>
      <c t="s" r="D1" s="2">
        <v>26</v>
      </c>
    </row>
    <row r="2" spans="1:4">
      <c t="s" r="A2" s="3">
        <v>139</v>
      </c>
    </row>
    <row r="3" spans="1:4">
      <c t="s" r="A3" s="4">
        <v>283</v>
      </c>
      <c t="n" r="B3" s="7">
        <v>59133</v>
      </c>
      <c t="n" r="C3" s="7">
        <v>122153</v>
      </c>
      <c t="n" r="D3" s="7">
        <v>65201</v>
      </c>
    </row>
    <row r="4" spans="1:4">
      <c t="s" r="A4" s="4">
        <v>284</v>
      </c>
      <c t="n" r="B4" s="6">
        <v>30353</v>
      </c>
      <c t="n" r="C4" s="6">
        <v>66848</v>
      </c>
      <c t="n" r="D4" s="6">
        <v>29887</v>
      </c>
    </row>
    <row r="5" spans="1:4">
      <c t="s" r="A5" s="4">
        <v>285</v>
      </c>
      <c t="n" r="B5" s="6">
        <v>4950</v>
      </c>
      <c t="n" r="C5" s="6">
        <v>75991</v>
      </c>
      <c t="n" r="D5" s="6">
        <v>15264</v>
      </c>
    </row>
    <row r="6" spans="1:4">
      <c t="s" r="A6" s="4">
        <v>276</v>
      </c>
      <c t="n" r="B6" s="6">
        <v>337186</v>
      </c>
      <c t="n" r="C6" s="6">
        <v>393190</v>
      </c>
      <c t="n" r="D6" s="6">
        <v>374619</v>
      </c>
    </row>
    <row r="7" spans="1:4">
      <c t="s" r="A7" s="4">
        <v>286</v>
      </c>
      <c t="n" r="B7" s="7">
        <v>431622</v>
      </c>
      <c t="n" r="C7" s="7">
        <v>658182</v>
      </c>
      <c t="n" r="D7" s="7">
        <v>4849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287</v>
      </c>
      <c t="s" r="B1" s="2">
        <v>1</v>
      </c>
    </row>
    <row r="2" spans="1:2">
      <c t="s" r="B2" s="2">
        <v>253</v>
      </c>
    </row>
    <row r="3" spans="1:2">
      <c t="s" r="A3" s="3">
        <v>288</v>
      </c>
    </row>
    <row r="4" spans="1:2">
      <c t="s" r="A4" s="4">
        <v>289</v>
      </c>
      <c t="s" r="B4" s="4">
        <v>290</v>
      </c>
    </row>
    <row r="5" spans="1:2">
      <c t="s" r="A5" s="4">
        <v>291</v>
      </c>
      <c t="s" r="B5" s="4">
        <v>292</v>
      </c>
    </row>
    <row r="6" spans="1:2">
      <c t="s" r="A6" s="4">
        <v>293</v>
      </c>
      <c t="n" r="B6" s="7">
        <v>1600000000</v>
      </c>
    </row>
    <row r="7" spans="1:2">
      <c t="s" r="A7" s="4">
        <v>294</v>
      </c>
      <c t="n" r="B7" s="7">
        <v>1850000000</v>
      </c>
    </row>
    <row r="8" spans="1:2">
      <c t="s" r="A8" s="4">
        <v>295</v>
      </c>
    </row>
    <row r="9" spans="1:2">
      <c t="s" r="A9" s="3">
        <v>288</v>
      </c>
    </row>
    <row r="10" spans="1:2">
      <c t="s" r="A10" s="4">
        <v>296</v>
      </c>
      <c t="s" r="B10" s="4">
        <v>297</v>
      </c>
    </row>
    <row r="11" spans="1:2">
      <c t="s" r="A11" s="4">
        <v>298</v>
      </c>
    </row>
    <row r="12" spans="1:2">
      <c t="s" r="A12" s="3">
        <v>288</v>
      </c>
    </row>
    <row r="13" spans="1:2">
      <c t="s" r="A13" s="4">
        <v>296</v>
      </c>
      <c t="s" r="B13" s="4">
        <v>299</v>
      </c>
    </row>
    <row r="14" spans="1:2">
      <c t="s" r="A14" s="4">
        <v>300</v>
      </c>
    </row>
    <row r="15" spans="1:2">
      <c t="s" r="A15" s="3">
        <v>288</v>
      </c>
    </row>
    <row r="16" spans="1:2">
      <c t="s" r="A16" s="4">
        <v>301</v>
      </c>
      <c t="s" r="B16" s="4">
        <v>302</v>
      </c>
    </row>
    <row r="17" spans="1:2">
      <c t="s" r="A17" s="4">
        <v>303</v>
      </c>
    </row>
    <row r="18" spans="1:2">
      <c t="s" r="A18" s="3">
        <v>288</v>
      </c>
    </row>
    <row r="19" spans="1:2">
      <c t="s" r="A19" s="4">
        <v>301</v>
      </c>
      <c t="s" r="B19" s="4">
        <v>304</v>
      </c>
    </row>
    <row r="20" spans="1:2">
      <c t="s" r="A20" s="4">
        <v>305</v>
      </c>
    </row>
    <row r="21" spans="1:2">
      <c t="s" r="A21" s="3">
        <v>288</v>
      </c>
    </row>
    <row r="22" spans="1:2">
      <c t="s" r="A22" s="4">
        <v>301</v>
      </c>
      <c t="s" r="B22" s="4">
        <v>306</v>
      </c>
    </row>
    <row r="23" spans="1:2">
      <c t="s" r="A23" s="4">
        <v>307</v>
      </c>
    </row>
    <row r="24" spans="1:2">
      <c t="s" r="A24" s="3">
        <v>288</v>
      </c>
    </row>
    <row r="25" spans="1:2">
      <c t="s" r="A25" s="4">
        <v>301</v>
      </c>
      <c t="s" r="B25" s="4">
        <v>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309</v>
      </c>
      <c t="s" r="B1" s="2">
        <v>2</v>
      </c>
      <c t="s" r="C1" s="2">
        <v>25</v>
      </c>
      <c t="s" r="D1" s="2">
        <v>26</v>
      </c>
    </row>
    <row r="2" spans="1:4">
      <c t="s" r="A2" s="3">
        <v>288</v>
      </c>
    </row>
    <row r="3" spans="1:4">
      <c t="s" r="A3" s="4">
        <v>46</v>
      </c>
      <c t="n" r="B3" s="7">
        <v>2100000</v>
      </c>
      <c t="n" r="C3" s="7">
        <v>2100000</v>
      </c>
      <c t="n" r="D3" s="7">
        <v>2100000</v>
      </c>
    </row>
    <row r="4" spans="1:4">
      <c t="s" r="A4" s="4">
        <v>310</v>
      </c>
      <c t="n" r="B4" s="6">
        <v>-13867</v>
      </c>
      <c t="n" r="C4" s="6">
        <v>-15279</v>
      </c>
      <c t="n" r="D4" s="6">
        <v>-16691</v>
      </c>
    </row>
    <row r="5" spans="1:4">
      <c t="s" r="A5" s="4">
        <v>311</v>
      </c>
      <c t="n" r="B5" s="6">
        <v>2086133</v>
      </c>
      <c t="n" r="C5" s="6">
        <v>2084721</v>
      </c>
      <c t="n" r="D5" s="6">
        <v>2083309</v>
      </c>
    </row>
    <row r="6" spans="1:4">
      <c t="s" r="A6" s="4">
        <v>312</v>
      </c>
      <c t="n" r="B6" s="6">
        <v>-300000</v>
      </c>
      <c t="n" r="C6" s="6">
        <v>-300000</v>
      </c>
      <c t="n" r="D6" s="6">
        <v>0</v>
      </c>
    </row>
    <row r="7" spans="1:4">
      <c t="s" r="A7" s="4">
        <v>46</v>
      </c>
      <c t="n" r="B7" s="6">
        <v>1786133</v>
      </c>
      <c t="n" r="C7" s="6">
        <v>1784721</v>
      </c>
      <c t="n" r="D7" s="6">
        <v>2083309</v>
      </c>
    </row>
    <row r="8" spans="1:4">
      <c t="s" r="A8" s="4">
        <v>313</v>
      </c>
    </row>
    <row r="9" spans="1:4">
      <c t="s" r="A9" s="3">
        <v>288</v>
      </c>
    </row>
    <row r="10" spans="1:4">
      <c t="s" r="A10" s="4">
        <v>46</v>
      </c>
      <c t="n" r="B10" s="6">
        <v>500000</v>
      </c>
      <c t="n" r="C10" s="6">
        <v>500000</v>
      </c>
      <c t="n" r="D10" s="6">
        <v>500000</v>
      </c>
    </row>
    <row r="11" spans="1:4">
      <c t="s" r="A11" s="4">
        <v>314</v>
      </c>
    </row>
    <row r="12" spans="1:4">
      <c t="s" r="A12" s="3">
        <v>288</v>
      </c>
    </row>
    <row r="13" spans="1:4">
      <c t="s" r="A13" s="4">
        <v>46</v>
      </c>
      <c t="n" r="B13" s="6">
        <v>600000</v>
      </c>
      <c t="n" r="C13" s="6">
        <v>600000</v>
      </c>
      <c t="n" r="D13" s="6">
        <v>600000</v>
      </c>
    </row>
    <row r="14" spans="1:4">
      <c t="s" r="A14" s="4">
        <v>315</v>
      </c>
    </row>
    <row r="15" spans="1:4">
      <c t="s" r="A15" s="3">
        <v>288</v>
      </c>
    </row>
    <row r="16" spans="1:4">
      <c t="s" r="A16" s="4">
        <v>46</v>
      </c>
      <c t="n" r="B16" s="6">
        <v>500000</v>
      </c>
      <c t="n" r="C16" s="6">
        <v>500000</v>
      </c>
      <c t="n" r="D16" s="6">
        <v>500000</v>
      </c>
    </row>
    <row r="17" spans="1:4">
      <c t="s" r="A17" s="4">
        <v>316</v>
      </c>
    </row>
    <row r="18" spans="1:4">
      <c t="s" r="A18" s="3">
        <v>288</v>
      </c>
    </row>
    <row r="19" spans="1:4">
      <c t="s" r="A19" s="4">
        <v>46</v>
      </c>
      <c t="n" r="B19" s="7">
        <v>500000</v>
      </c>
      <c t="n" r="C19" s="7">
        <v>500000</v>
      </c>
      <c t="n" r="D19" s="7">
        <v>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317</v>
      </c>
      <c t="s" r="B1" s="2">
        <v>2</v>
      </c>
      <c t="s" r="C1" s="2">
        <v>25</v>
      </c>
      <c t="s" r="D1" s="2">
        <v>26</v>
      </c>
    </row>
    <row r="2" spans="1:4">
      <c t="s" r="A2" s="3">
        <v>139</v>
      </c>
    </row>
    <row r="3" spans="1:4">
      <c t="s" r="A3" s="4">
        <v>318</v>
      </c>
      <c t="n" r="B3" s="7">
        <v>208982</v>
      </c>
      <c t="n" r="C3" s="7">
        <v>195916</v>
      </c>
      <c t="n" r="D3" s="7">
        <v>209880</v>
      </c>
    </row>
    <row r="4" spans="1:4">
      <c t="s" r="A4" s="4">
        <v>319</v>
      </c>
      <c t="n" r="B4" s="6">
        <v>100528</v>
      </c>
      <c t="n" r="C4" s="6">
        <v>106584</v>
      </c>
      <c t="n" r="D4" s="6">
        <v>163390</v>
      </c>
    </row>
    <row r="5" spans="1:4">
      <c t="s" r="A5" s="4">
        <v>276</v>
      </c>
      <c t="n" r="B5" s="6">
        <v>152405</v>
      </c>
      <c t="n" r="C5" s="6">
        <v>169139</v>
      </c>
      <c t="n" r="D5" s="6">
        <v>166617</v>
      </c>
    </row>
    <row r="6" spans="1:4">
      <c t="s" r="A6" s="4">
        <v>320</v>
      </c>
      <c t="n" r="B6" s="7">
        <v>461915</v>
      </c>
      <c t="n" r="C6" s="7">
        <v>471639</v>
      </c>
      <c t="n" r="D6" s="7">
        <v>5398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1</v>
      </c>
      <c t="s" r="B1" s="2">
        <v>64</v>
      </c>
      <c t="s" r="D1" s="2">
        <v>1</v>
      </c>
    </row>
    <row r="2" spans="1:5">
      <c t="s" r="B2" s="2">
        <v>2</v>
      </c>
      <c t="s" r="C2" s="2">
        <v>26</v>
      </c>
      <c t="s" r="D2" s="2">
        <v>2</v>
      </c>
      <c t="s" r="E2" s="2">
        <v>26</v>
      </c>
    </row>
    <row r="3" spans="1:5">
      <c t="s" r="A3" s="3">
        <v>322</v>
      </c>
    </row>
    <row r="4" spans="1:5">
      <c t="s" r="A4" s="4">
        <v>323</v>
      </c>
      <c t="n" r="D4" s="7">
        <v>2633254</v>
      </c>
    </row>
    <row r="5" spans="1:5">
      <c t="s" r="A5" s="4">
        <v>324</v>
      </c>
      <c t="n" r="B5" s="7">
        <v>-27926</v>
      </c>
      <c t="n" r="C5" s="7">
        <v>34315</v>
      </c>
      <c t="n" r="D5" s="6">
        <v>-4822</v>
      </c>
      <c t="n" r="E5" s="7">
        <v>-66765</v>
      </c>
    </row>
    <row r="6" spans="1:5">
      <c t="s" r="A6" s="4">
        <v>325</v>
      </c>
      <c t="n" r="B6" s="6">
        <v>-2736</v>
      </c>
      <c t="n" r="C6" s="6">
        <v>-16162</v>
      </c>
      <c t="n" r="D6" s="6">
        <v>-7637</v>
      </c>
      <c t="n" r="E6" s="6">
        <v>-22019</v>
      </c>
    </row>
    <row r="7" spans="1:5">
      <c t="s" r="A7" s="4">
        <v>326</v>
      </c>
      <c t="n" r="B7" s="6">
        <v>-30662</v>
      </c>
      <c t="n" r="C7" s="6">
        <v>18153</v>
      </c>
      <c t="n" r="D7" s="6">
        <v>-12459</v>
      </c>
      <c t="n" r="E7" s="6">
        <v>-88784</v>
      </c>
    </row>
    <row r="8" spans="1:5">
      <c t="s" r="A8" s="4">
        <v>327</v>
      </c>
      <c t="n" r="B8" s="6">
        <v>2310287</v>
      </c>
      <c t="n" r="C8" s="6">
        <v>2564473</v>
      </c>
      <c t="n" r="D8" s="6">
        <v>2310287</v>
      </c>
      <c t="n" r="E8" s="6">
        <v>2564473</v>
      </c>
    </row>
    <row r="9" spans="1:5">
      <c t="s" r="A9" s="4">
        <v>151</v>
      </c>
    </row>
    <row r="10" spans="1:5">
      <c t="s" r="A10" s="3">
        <v>322</v>
      </c>
    </row>
    <row r="11" spans="1:5">
      <c t="s" r="A11" s="4">
        <v>323</v>
      </c>
      <c t="n" r="B11" s="6">
        <v>-7540</v>
      </c>
      <c t="n" r="C11" s="6">
        <v>46925</v>
      </c>
      <c t="n" r="D11" s="6">
        <v>15363</v>
      </c>
      <c t="n" r="E11" s="6">
        <v>30025</v>
      </c>
    </row>
    <row r="12" spans="1:5">
      <c t="s" r="A12" s="4">
        <v>324</v>
      </c>
      <c t="n" r="B12" s="6">
        <v>15561</v>
      </c>
      <c t="n" r="C12" s="6">
        <v>-2250</v>
      </c>
      <c t="n" r="D12" s="6">
        <v>-332</v>
      </c>
      <c t="n" r="E12" s="6">
        <v>23501</v>
      </c>
    </row>
    <row r="13" spans="1:5">
      <c t="s" r="A13" s="4">
        <v>325</v>
      </c>
      <c t="n" r="B13" s="6">
        <v>-3305</v>
      </c>
      <c t="n" r="C13" s="6">
        <v>-13705</v>
      </c>
      <c t="n" r="D13" s="6">
        <v>-10315</v>
      </c>
      <c t="n" r="E13" s="6">
        <v>-22556</v>
      </c>
    </row>
    <row r="14" spans="1:5">
      <c t="s" r="A14" s="4">
        <v>326</v>
      </c>
      <c t="n" r="B14" s="6">
        <v>12256</v>
      </c>
      <c t="n" r="C14" s="6">
        <v>-15955</v>
      </c>
      <c t="n" r="D14" s="6">
        <v>-10647</v>
      </c>
      <c t="n" r="E14" s="6">
        <v>945</v>
      </c>
    </row>
    <row r="15" spans="1:5">
      <c t="s" r="A15" s="4">
        <v>327</v>
      </c>
      <c t="n" r="B15" s="6">
        <v>4716</v>
      </c>
      <c t="n" r="C15" s="6">
        <v>30970</v>
      </c>
      <c t="n" r="D15" s="6">
        <v>4716</v>
      </c>
      <c t="n" r="E15" s="6">
        <v>30970</v>
      </c>
    </row>
    <row r="16" spans="1:5">
      <c t="s" r="A16" s="4">
        <v>328</v>
      </c>
    </row>
    <row r="17" spans="1:5">
      <c t="s" r="A17" s="3">
        <v>322</v>
      </c>
    </row>
    <row r="18" spans="1:5">
      <c t="s" r="A18" s="4">
        <v>323</v>
      </c>
      <c t="n" r="B18" s="6">
        <v>-158773</v>
      </c>
      <c t="n" r="C18" s="6">
        <v>-158652</v>
      </c>
      <c t="n" r="D18" s="6">
        <v>-159858</v>
      </c>
      <c t="n" r="E18" s="6">
        <v>-161507</v>
      </c>
    </row>
    <row r="19" spans="1:5">
      <c t="s" r="A19" s="4">
        <v>324</v>
      </c>
      <c t="n" r="B19" s="6">
        <v>890</v>
      </c>
      <c t="n" r="C19" s="6">
        <v>-811</v>
      </c>
      <c t="n" r="D19" s="6">
        <v>-134</v>
      </c>
      <c t="n" r="E19" s="6">
        <v>-950</v>
      </c>
    </row>
    <row r="20" spans="1:5">
      <c t="s" r="A20" s="4">
        <v>325</v>
      </c>
      <c t="n" r="B20" s="6">
        <v>569</v>
      </c>
      <c t="n" r="C20" s="6">
        <v>-2457</v>
      </c>
      <c t="n" r="D20" s="6">
        <v>2678</v>
      </c>
      <c t="n" r="E20" s="6">
        <v>537</v>
      </c>
    </row>
    <row r="21" spans="1:5">
      <c t="s" r="A21" s="4">
        <v>326</v>
      </c>
      <c t="n" r="B21" s="6">
        <v>1459</v>
      </c>
      <c t="n" r="C21" s="6">
        <v>-3268</v>
      </c>
      <c t="n" r="D21" s="6">
        <v>2544</v>
      </c>
      <c t="n" r="E21" s="6">
        <v>-413</v>
      </c>
    </row>
    <row r="22" spans="1:5">
      <c t="s" r="A22" s="4">
        <v>327</v>
      </c>
      <c t="n" r="B22" s="6">
        <v>-157314</v>
      </c>
      <c t="n" r="C22" s="6">
        <v>-161920</v>
      </c>
      <c t="n" r="D22" s="6">
        <v>-157314</v>
      </c>
      <c t="n" r="E22" s="6">
        <v>-161920</v>
      </c>
    </row>
    <row r="23" spans="1:5">
      <c t="s" r="A23" s="4">
        <v>329</v>
      </c>
    </row>
    <row r="24" spans="1:5">
      <c t="s" r="A24" s="3">
        <v>322</v>
      </c>
    </row>
    <row r="25" spans="1:5">
      <c t="s" r="A25" s="4">
        <v>323</v>
      </c>
      <c t="n" r="B25" s="6">
        <v>-664383</v>
      </c>
      <c t="n" r="C25" s="6">
        <v>-617299</v>
      </c>
      <c t="n" r="D25" s="6">
        <v>-704404</v>
      </c>
      <c t="n" r="E25" s="6">
        <v>-490607</v>
      </c>
    </row>
    <row r="26" spans="1:5">
      <c t="s" r="A26" s="4">
        <v>324</v>
      </c>
      <c t="n" r="B26" s="6">
        <v>-44377</v>
      </c>
      <c t="n" r="C26" s="6">
        <v>37376</v>
      </c>
      <c t="n" r="D26" s="6">
        <v>-4356</v>
      </c>
      <c t="n" r="E26" s="6">
        <v>-89316</v>
      </c>
    </row>
    <row r="27" spans="1:5">
      <c t="s" r="A27" s="4">
        <v>325</v>
      </c>
      <c t="n" r="B27" s="6">
        <v>0</v>
      </c>
      <c t="n" r="C27" s="6">
        <v>0</v>
      </c>
      <c t="n" r="D27" s="6">
        <v>0</v>
      </c>
      <c t="n" r="E27" s="6">
        <v>0</v>
      </c>
    </row>
    <row r="28" spans="1:5">
      <c t="s" r="A28" s="4">
        <v>326</v>
      </c>
      <c t="n" r="B28" s="6">
        <v>-44377</v>
      </c>
      <c t="n" r="C28" s="6">
        <v>37376</v>
      </c>
      <c t="n" r="D28" s="6">
        <v>-4356</v>
      </c>
      <c t="n" r="E28" s="6">
        <v>-89316</v>
      </c>
    </row>
    <row r="29" spans="1:5">
      <c t="s" r="A29" s="4">
        <v>327</v>
      </c>
      <c t="n" r="B29" s="6">
        <v>-708760</v>
      </c>
      <c t="n" r="C29" s="6">
        <v>-579923</v>
      </c>
      <c t="n" r="D29" s="6">
        <v>-708760</v>
      </c>
      <c t="n" r="E29" s="6">
        <v>-579923</v>
      </c>
    </row>
    <row r="30" spans="1:5">
      <c t="s" r="A30" s="4">
        <v>330</v>
      </c>
    </row>
    <row r="31" spans="1:5">
      <c t="s" r="A31" s="3">
        <v>322</v>
      </c>
    </row>
    <row r="32" spans="1:5">
      <c t="s" r="A32" s="4">
        <v>323</v>
      </c>
      <c t="n" r="B32" s="6">
        <v>-830696</v>
      </c>
      <c t="n" r="C32" s="6">
        <v>-729026</v>
      </c>
      <c t="n" r="D32" s="6">
        <v>-848899</v>
      </c>
      <c t="n" r="E32" s="6">
        <v>-622089</v>
      </c>
    </row>
    <row r="33" spans="1:5">
      <c t="s" r="A33" s="4">
        <v>327</v>
      </c>
      <c t="n" r="B33" s="7">
        <v>-861358</v>
      </c>
      <c t="n" r="C33" s="7">
        <v>-710873</v>
      </c>
      <c t="n" r="D33" s="7">
        <v>-861358</v>
      </c>
      <c t="n" r="E33" s="7">
        <v>-7108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64</v>
      </c>
      <c t="s" r="D1" s="2">
        <v>1</v>
      </c>
    </row>
    <row r="2" spans="1:5">
      <c t="s" r="B2" s="2">
        <v>2</v>
      </c>
      <c t="s" r="C2" s="2">
        <v>26</v>
      </c>
      <c t="s" r="D2" s="2">
        <v>2</v>
      </c>
      <c t="s" r="E2" s="2">
        <v>26</v>
      </c>
    </row>
    <row r="3" spans="1:5">
      <c t="s" r="A3" s="3">
        <v>332</v>
      </c>
    </row>
    <row r="4" spans="1:5">
      <c t="s" r="A4" s="4">
        <v>67</v>
      </c>
      <c t="n" r="B4" s="7">
        <v>-523709</v>
      </c>
      <c t="n" r="C4" s="7">
        <v>-515294</v>
      </c>
      <c t="n" r="D4" s="7">
        <v>-1004437</v>
      </c>
      <c t="n" r="E4" s="7">
        <v>-987595</v>
      </c>
    </row>
    <row r="5" spans="1:5">
      <c t="s" r="A5" s="4">
        <v>333</v>
      </c>
      <c t="n" r="B5" s="6">
        <v>10638</v>
      </c>
      <c t="n" r="C5" s="6">
        <v>8547</v>
      </c>
      <c t="n" r="D5" s="6">
        <v>31158</v>
      </c>
      <c t="n" r="E5" s="6">
        <v>23517</v>
      </c>
    </row>
    <row r="6" spans="1:5">
      <c t="s" r="A6" s="4">
        <v>334</v>
      </c>
      <c t="n" r="B6" s="6">
        <v>-19114</v>
      </c>
      <c t="n" r="C6" s="6">
        <v>-11351</v>
      </c>
      <c t="n" r="D6" s="6">
        <v>-92073</v>
      </c>
      <c t="n" r="E6" s="6">
        <v>-69528</v>
      </c>
    </row>
    <row r="7" spans="1:5">
      <c t="s" r="A7" s="4">
        <v>75</v>
      </c>
      <c t="n" r="B7" s="6">
        <v>-29752</v>
      </c>
      <c t="n" r="C7" s="6">
        <v>-19898</v>
      </c>
      <c t="n" r="D7" s="6">
        <v>-123231</v>
      </c>
      <c t="n" r="E7" s="6">
        <v>-93045</v>
      </c>
    </row>
    <row r="8" spans="1:5">
      <c t="s" r="A8" s="4">
        <v>335</v>
      </c>
    </row>
    <row r="9" spans="1:5">
      <c t="s" r="A9" s="3">
        <v>332</v>
      </c>
    </row>
    <row r="10" spans="1:5">
      <c t="s" r="A10" s="4">
        <v>67</v>
      </c>
      <c t="n" r="B10" s="6">
        <v>3664</v>
      </c>
      <c t="n" r="C10" s="6">
        <v>13561</v>
      </c>
      <c t="n" r="D10" s="6">
        <v>10876</v>
      </c>
      <c t="n" r="E10" s="6">
        <v>22381</v>
      </c>
    </row>
    <row r="11" spans="1:5">
      <c t="s" r="A11" s="4">
        <v>333</v>
      </c>
      <c t="n" r="B11" s="6">
        <v>-359</v>
      </c>
      <c t="n" r="C11" s="6">
        <v>144</v>
      </c>
      <c t="n" r="D11" s="6">
        <v>-561</v>
      </c>
      <c t="n" r="E11" s="6">
        <v>175</v>
      </c>
    </row>
    <row r="12" spans="1:5">
      <c t="s" r="A12" s="4">
        <v>334</v>
      </c>
      <c t="n" r="B12" s="6">
        <v>3305</v>
      </c>
      <c t="n" r="C12" s="6">
        <v>13705</v>
      </c>
      <c t="n" r="D12" s="6">
        <v>10315</v>
      </c>
      <c t="n" r="E12" s="6">
        <v>22556</v>
      </c>
    </row>
    <row r="13" spans="1:5">
      <c t="s" r="A13" s="4">
        <v>336</v>
      </c>
    </row>
    <row r="14" spans="1:5">
      <c t="s" r="A14" s="3">
        <v>332</v>
      </c>
    </row>
    <row r="15" spans="1:5">
      <c t="s" r="A15" s="4">
        <v>333</v>
      </c>
      <c t="n" r="B15" s="6">
        <v>1101</v>
      </c>
      <c t="n" r="C15" s="6">
        <v>-1519</v>
      </c>
      <c t="n" r="D15" s="6">
        <v>873</v>
      </c>
      <c t="n" r="E15" s="6">
        <v>154</v>
      </c>
    </row>
    <row r="16" spans="1:5">
      <c t="s" r="A16" s="4">
        <v>334</v>
      </c>
      <c t="n" r="B16" s="6">
        <v>-569</v>
      </c>
      <c t="n" r="C16" s="6">
        <v>2457</v>
      </c>
      <c t="n" r="D16" s="6">
        <v>-2678</v>
      </c>
      <c t="n" r="E16" s="6">
        <v>-537</v>
      </c>
    </row>
    <row r="17" spans="1:5">
      <c t="s" r="A17" s="4">
        <v>337</v>
      </c>
      <c t="n" r="B17" s="6">
        <v>-7</v>
      </c>
      <c t="n" r="C17" s="6">
        <v>264</v>
      </c>
      <c t="n" r="D17" s="6">
        <v>-15</v>
      </c>
      <c t="n" r="E17" s="6">
        <v>528</v>
      </c>
    </row>
    <row r="18" spans="1:5">
      <c t="s" r="A18" s="4">
        <v>338</v>
      </c>
      <c t="n" r="B18" s="6">
        <v>-1663</v>
      </c>
      <c t="n" r="C18" s="6">
        <v>-4927</v>
      </c>
      <c t="n" r="D18" s="6">
        <v>-3536</v>
      </c>
      <c t="n" r="E18" s="6">
        <v>-9858</v>
      </c>
    </row>
    <row r="19" spans="1:5">
      <c t="s" r="A19" s="4">
        <v>339</v>
      </c>
      <c t="n" r="B19" s="6">
        <v>0</v>
      </c>
      <c t="n" r="C19" s="6">
        <v>8639</v>
      </c>
      <c t="n" r="D19" s="6">
        <v>0</v>
      </c>
      <c t="n" r="E19" s="6">
        <v>8639</v>
      </c>
    </row>
    <row r="20" spans="1:5">
      <c t="s" r="A20" s="4">
        <v>75</v>
      </c>
      <c t="n" r="B20" s="7">
        <v>-1670</v>
      </c>
      <c t="n" r="C20" s="7">
        <v>3976</v>
      </c>
      <c t="n" r="D20" s="7">
        <v>-3551</v>
      </c>
      <c t="n" r="E20" s="7">
        <v>-6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64</v>
      </c>
      <c t="s" r="D1" s="2">
        <v>1</v>
      </c>
    </row>
    <row r="2" spans="1:5">
      <c t="s" r="B2" s="2">
        <v>2</v>
      </c>
      <c t="s" r="C2" s="2">
        <v>26</v>
      </c>
      <c t="s" r="D2" s="2">
        <v>2</v>
      </c>
      <c t="s" r="E2" s="2">
        <v>26</v>
      </c>
    </row>
    <row r="3" spans="1:5">
      <c t="s" r="A3" s="3">
        <v>149</v>
      </c>
    </row>
    <row r="4" spans="1:5">
      <c t="s" r="A4" s="4">
        <v>86</v>
      </c>
      <c t="n" r="B4" s="7">
        <v>-44377</v>
      </c>
      <c t="n" r="C4" s="7">
        <v>37376</v>
      </c>
      <c t="n" r="D4" s="7">
        <v>-4356</v>
      </c>
      <c t="n" r="E4" s="7">
        <v>-89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26</v>
      </c>
    </row>
    <row r="3" spans="1:3">
      <c t="s" r="A3" s="3">
        <v>95</v>
      </c>
    </row>
    <row r="4" spans="1:3">
      <c t="s" r="A4" s="4">
        <v>77</v>
      </c>
      <c t="n" r="B4" s="7">
        <v>-92073</v>
      </c>
      <c t="n" r="C4" s="7">
        <v>-69528</v>
      </c>
    </row>
    <row r="5" spans="1:3">
      <c t="s" r="A5" s="3">
        <v>96</v>
      </c>
    </row>
    <row r="6" spans="1:3">
      <c t="s" r="A6" s="4">
        <v>97</v>
      </c>
      <c t="n" r="B6" s="6">
        <v>119358</v>
      </c>
      <c t="n" r="C6" s="6">
        <v>114626</v>
      </c>
    </row>
    <row r="7" spans="1:3">
      <c t="s" r="A7" s="4">
        <v>98</v>
      </c>
      <c t="n" r="B7" s="6">
        <v>12920</v>
      </c>
      <c t="n" r="C7" s="6">
        <v>16355</v>
      </c>
    </row>
    <row r="8" spans="1:3">
      <c t="s" r="A8" s="4">
        <v>99</v>
      </c>
      <c t="n" r="B8" s="6">
        <v>-59936</v>
      </c>
      <c t="n" r="C8" s="6">
        <v>-42463</v>
      </c>
    </row>
    <row r="9" spans="1:3">
      <c t="s" r="A9" s="4">
        <v>100</v>
      </c>
      <c t="n" r="B9" s="6">
        <v>26376</v>
      </c>
      <c t="n" r="C9" s="6">
        <v>27290</v>
      </c>
    </row>
    <row r="10" spans="1:3">
      <c t="s" r="A10" s="3">
        <v>101</v>
      </c>
    </row>
    <row r="11" spans="1:3">
      <c t="s" r="A11" s="4">
        <v>102</v>
      </c>
      <c t="n" r="B11" s="6">
        <v>351058</v>
      </c>
      <c t="n" r="C11" s="6">
        <v>263192</v>
      </c>
    </row>
    <row r="12" spans="1:3">
      <c t="s" r="A12" s="4">
        <v>30</v>
      </c>
      <c t="n" r="B12" s="6">
        <v>-289834</v>
      </c>
      <c t="n" r="C12" s="6">
        <v>-304348</v>
      </c>
    </row>
    <row r="13" spans="1:3">
      <c t="s" r="A13" s="4">
        <v>31</v>
      </c>
      <c t="n" r="B13" s="6">
        <v>8006</v>
      </c>
      <c t="n" r="C13" s="6">
        <v>-17678</v>
      </c>
    </row>
    <row r="14" spans="1:3">
      <c t="s" r="A14" s="4">
        <v>103</v>
      </c>
      <c t="n" r="B14" s="6">
        <v>-311480</v>
      </c>
      <c t="n" r="C14" s="6">
        <v>-222918</v>
      </c>
    </row>
    <row r="15" spans="1:3">
      <c t="s" r="A15" s="4">
        <v>104</v>
      </c>
      <c t="n" r="B15" s="6">
        <v>-5021</v>
      </c>
      <c t="n" r="C15" s="6">
        <v>-5301</v>
      </c>
    </row>
    <row r="16" spans="1:3">
      <c t="s" r="A16" s="4">
        <v>105</v>
      </c>
      <c t="n" r="B16" s="6">
        <v>-240626</v>
      </c>
      <c t="n" r="C16" s="6">
        <v>-240773</v>
      </c>
    </row>
    <row r="17" spans="1:3">
      <c t="s" r="A17" s="3">
        <v>106</v>
      </c>
    </row>
    <row r="18" spans="1:3">
      <c t="s" r="A18" s="4">
        <v>107</v>
      </c>
      <c t="n" r="B18" s="6">
        <v>-68808</v>
      </c>
      <c t="n" r="C18" s="6">
        <v>-64978</v>
      </c>
    </row>
    <row r="19" spans="1:3">
      <c t="s" r="A19" s="4">
        <v>108</v>
      </c>
      <c t="n" r="B19" s="6">
        <v>-42470</v>
      </c>
      <c t="n" r="C19" s="6">
        <v>-48860</v>
      </c>
    </row>
    <row r="20" spans="1:3">
      <c t="s" r="A20" s="4">
        <v>109</v>
      </c>
      <c t="n" r="B20" s="6">
        <v>-32987</v>
      </c>
      <c t="n" r="C20" s="6">
        <v>0</v>
      </c>
    </row>
    <row r="21" spans="1:3">
      <c t="s" r="A21" s="4">
        <v>110</v>
      </c>
      <c t="n" r="B21" s="6">
        <v>15989</v>
      </c>
      <c t="n" r="C21" s="6">
        <v>-47904</v>
      </c>
    </row>
    <row r="22" spans="1:3">
      <c t="s" r="A22" s="4">
        <v>104</v>
      </c>
      <c t="n" r="B22" s="6">
        <v>4383</v>
      </c>
      <c t="n" r="C22" s="6">
        <v>570</v>
      </c>
    </row>
    <row r="23" spans="1:3">
      <c t="s" r="A23" s="4">
        <v>111</v>
      </c>
      <c t="n" r="B23" s="6">
        <v>-123893</v>
      </c>
      <c t="n" r="C23" s="6">
        <v>-161172</v>
      </c>
    </row>
    <row r="24" spans="1:3">
      <c t="s" r="A24" s="3">
        <v>112</v>
      </c>
    </row>
    <row r="25" spans="1:3">
      <c t="s" r="A25" s="4">
        <v>113</v>
      </c>
      <c t="n" r="B25" s="6">
        <v>-16914</v>
      </c>
      <c t="n" r="C25" s="6">
        <v>0</v>
      </c>
    </row>
    <row r="26" spans="1:3">
      <c t="s" r="A26" s="4">
        <v>114</v>
      </c>
      <c t="n" r="B26" s="6">
        <v>67000</v>
      </c>
      <c t="n" r="C26" s="6">
        <v>0</v>
      </c>
    </row>
    <row r="27" spans="1:3">
      <c t="s" r="A27" s="4">
        <v>115</v>
      </c>
      <c t="n" r="B27" s="6">
        <v>-258591</v>
      </c>
      <c t="n" r="C27" s="6">
        <v>-257181</v>
      </c>
    </row>
    <row r="28" spans="1:3">
      <c t="s" r="A28" s="4">
        <v>116</v>
      </c>
      <c t="n" r="B28" s="6">
        <v>16718</v>
      </c>
      <c t="n" r="C28" s="6">
        <v>7578</v>
      </c>
    </row>
    <row r="29" spans="1:3">
      <c t="s" r="A29" s="4">
        <v>104</v>
      </c>
      <c t="n" r="B29" s="6">
        <v>-2256</v>
      </c>
      <c t="n" r="C29" s="6">
        <v>-5991</v>
      </c>
    </row>
    <row r="30" spans="1:3">
      <c t="s" r="A30" s="4">
        <v>117</v>
      </c>
      <c t="n" r="B30" s="6">
        <v>-194043</v>
      </c>
      <c t="n" r="C30" s="6">
        <v>-255594</v>
      </c>
    </row>
    <row r="31" spans="1:3">
      <c t="s" r="A31" s="4">
        <v>118</v>
      </c>
      <c t="n" r="B31" s="6">
        <v>-16449</v>
      </c>
      <c t="n" r="C31" s="6">
        <v>-13656</v>
      </c>
    </row>
    <row r="32" spans="1:3">
      <c t="s" r="A32" s="4">
        <v>119</v>
      </c>
      <c t="n" r="B32" s="6">
        <v>-575011</v>
      </c>
      <c t="n" r="C32" s="6">
        <v>-671195</v>
      </c>
    </row>
    <row r="33" spans="1:3">
      <c t="s" r="A33" s="4">
        <v>120</v>
      </c>
      <c t="n" r="B33" s="6">
        <v>892814</v>
      </c>
      <c t="n" r="C33" s="6">
        <v>971650</v>
      </c>
    </row>
    <row r="34" spans="1:3">
      <c t="s" r="A34" s="4">
        <v>121</v>
      </c>
      <c t="n" r="B34" s="7">
        <v>317803</v>
      </c>
      <c t="n" r="C34" s="7">
        <v>3004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1</v>
      </c>
      <c t="s" r="B1" s="2">
        <v>64</v>
      </c>
      <c t="s" r="D1" s="2">
        <v>1</v>
      </c>
    </row>
    <row r="2" spans="1:6">
      <c t="s" r="B2" s="2">
        <v>2</v>
      </c>
      <c t="s" r="C2" s="2">
        <v>26</v>
      </c>
      <c t="s" r="D2" s="2">
        <v>2</v>
      </c>
      <c t="s" r="E2" s="2">
        <v>26</v>
      </c>
      <c t="s" r="F2" s="2">
        <v>25</v>
      </c>
    </row>
    <row r="3" spans="1:6">
      <c t="s" r="A3" s="4">
        <v>342</v>
      </c>
    </row>
    <row r="4" spans="1:6">
      <c t="s" r="A4" s="3">
        <v>343</v>
      </c>
    </row>
    <row r="5" spans="1:6">
      <c t="s" r="A5" s="4">
        <v>344</v>
      </c>
      <c t="n" r="B5" s="7">
        <v>-18774</v>
      </c>
      <c t="n" r="C5" s="7">
        <v>12223</v>
      </c>
      <c t="n" r="D5" s="7">
        <v>5943</v>
      </c>
      <c t="n" r="E5" s="7">
        <v>-42018</v>
      </c>
    </row>
    <row r="6" spans="1:6">
      <c t="s" r="A6" s="4">
        <v>345</v>
      </c>
    </row>
    <row r="7" spans="1:6">
      <c t="s" r="A7" s="3">
        <v>343</v>
      </c>
    </row>
    <row r="8" spans="1:6">
      <c t="s" r="A8" s="4">
        <v>346</v>
      </c>
      <c t="n" r="B8" s="6">
        <v>1210000</v>
      </c>
      <c t="n" r="C8" s="6">
        <v>1210000</v>
      </c>
      <c t="n" r="D8" s="6">
        <v>1210000</v>
      </c>
      <c t="n" r="E8" s="6">
        <v>1210000</v>
      </c>
      <c t="n" r="F8" s="7">
        <v>930800</v>
      </c>
    </row>
    <row r="9" spans="1:6">
      <c t="s" r="A9" s="4">
        <v>347</v>
      </c>
    </row>
    <row r="10" spans="1:6">
      <c t="s" r="A10" s="3">
        <v>343</v>
      </c>
    </row>
    <row r="11" spans="1:6">
      <c t="s" r="A11" s="4">
        <v>348</v>
      </c>
      <c t="n" r="B11" s="6">
        <v>3305</v>
      </c>
      <c t="n" r="C11" s="6">
        <v>13705</v>
      </c>
      <c t="n" r="D11" s="6">
        <v>10315</v>
      </c>
      <c t="n" r="E11" s="6">
        <v>22556</v>
      </c>
    </row>
    <row r="12" spans="1:6">
      <c t="s" r="A12" s="4">
        <v>349</v>
      </c>
    </row>
    <row r="13" spans="1:6">
      <c t="s" r="A13" s="3">
        <v>343</v>
      </c>
    </row>
    <row r="14" spans="1:6">
      <c t="s" r="A14" s="4">
        <v>344</v>
      </c>
      <c t="n" r="B14" s="6">
        <v>473</v>
      </c>
      <c t="n" r="C14" s="6">
        <v>93</v>
      </c>
      <c t="n" r="D14" s="6">
        <v>1598</v>
      </c>
      <c t="n" r="E14" s="6">
        <v>-899</v>
      </c>
    </row>
    <row r="15" spans="1:6">
      <c t="s" r="A15" s="4">
        <v>350</v>
      </c>
    </row>
    <row r="16" spans="1:6">
      <c t="s" r="A16" s="3">
        <v>343</v>
      </c>
    </row>
    <row r="17" spans="1:6">
      <c t="s" r="A17" s="4">
        <v>346</v>
      </c>
      <c t="n" r="B17" s="7">
        <v>17100</v>
      </c>
      <c t="n" r="C17" s="7">
        <v>30000</v>
      </c>
      <c t="n" r="D17" s="7">
        <v>17100</v>
      </c>
      <c t="n" r="E17" s="7">
        <v>30000</v>
      </c>
    </row>
    <row r="18" spans="1:6">
      <c t="s" r="A18" s="4">
        <v>351</v>
      </c>
    </row>
    <row r="19" spans="1:6">
      <c t="s" r="A19" s="3">
        <v>343</v>
      </c>
    </row>
    <row r="20" spans="1:6">
      <c t="s" r="A20" s="4">
        <v>352</v>
      </c>
      <c t="s" r="D20" s="4">
        <v>3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4</v>
      </c>
      <c t="s" r="B1" s="2">
        <v>2</v>
      </c>
      <c t="s" r="C1" s="2">
        <v>25</v>
      </c>
      <c t="s" r="D1" s="2">
        <v>26</v>
      </c>
    </row>
    <row r="2" spans="1:4">
      <c t="s" r="A2" s="3">
        <v>355</v>
      </c>
    </row>
    <row r="3" spans="1:4">
      <c t="s" r="A3" s="4">
        <v>356</v>
      </c>
      <c t="n" r="B3" s="7">
        <v>10496</v>
      </c>
      <c t="n" r="C3" s="7">
        <v>18106</v>
      </c>
      <c t="n" r="D3" s="7">
        <v>32478</v>
      </c>
    </row>
    <row r="4" spans="1:4">
      <c t="s" r="A4" s="4">
        <v>357</v>
      </c>
      <c t="n" r="B4" s="6">
        <v>18283</v>
      </c>
      <c t="n" r="C4" s="6">
        <v>3720</v>
      </c>
      <c t="n" r="D4" s="6">
        <v>13685</v>
      </c>
    </row>
    <row r="5" spans="1:4">
      <c t="s" r="A5" s="4">
        <v>358</v>
      </c>
    </row>
    <row r="6" spans="1:4">
      <c t="s" r="A6" s="3">
        <v>355</v>
      </c>
    </row>
    <row r="7" spans="1:4">
      <c t="s" r="A7" s="4">
        <v>356</v>
      </c>
      <c t="n" r="B7" s="6">
        <v>8736</v>
      </c>
      <c t="n" r="C7" s="6">
        <v>16890</v>
      </c>
      <c t="n" r="D7" s="6">
        <v>32478</v>
      </c>
    </row>
    <row r="8" spans="1:4">
      <c t="s" r="A8" s="4">
        <v>357</v>
      </c>
      <c t="n" r="B8" s="6">
        <v>5407</v>
      </c>
      <c t="n" r="C8" s="6">
        <v>1433</v>
      </c>
      <c t="n" r="D8" s="6">
        <v>8935</v>
      </c>
    </row>
    <row r="9" spans="1:4">
      <c t="s" r="A9" s="4">
        <v>359</v>
      </c>
    </row>
    <row r="10" spans="1:4">
      <c t="s" r="A10" s="3">
        <v>355</v>
      </c>
    </row>
    <row r="11" spans="1:4">
      <c t="s" r="A11" s="4">
        <v>356</v>
      </c>
      <c t="n" r="B11" s="6">
        <v>7202</v>
      </c>
      <c t="n" r="C11" s="6">
        <v>15279</v>
      </c>
      <c t="n" r="D11" s="6">
        <v>31678</v>
      </c>
    </row>
    <row r="12" spans="1:4">
      <c t="s" r="A12" s="4">
        <v>360</v>
      </c>
    </row>
    <row r="13" spans="1:4">
      <c t="s" r="A13" s="3">
        <v>355</v>
      </c>
    </row>
    <row r="14" spans="1:4">
      <c t="s" r="A14" s="4">
        <v>356</v>
      </c>
      <c t="n" r="B14" s="6">
        <v>1534</v>
      </c>
      <c t="n" r="C14" s="6">
        <v>1611</v>
      </c>
      <c t="n" r="D14" s="6">
        <v>800</v>
      </c>
    </row>
    <row r="15" spans="1:4">
      <c t="s" r="A15" s="4">
        <v>361</v>
      </c>
    </row>
    <row r="16" spans="1:4">
      <c t="s" r="A16" s="3">
        <v>355</v>
      </c>
    </row>
    <row r="17" spans="1:4">
      <c t="s" r="A17" s="4">
        <v>357</v>
      </c>
      <c t="n" r="B17" s="6">
        <v>4709</v>
      </c>
      <c t="n" r="C17" s="6">
        <v>1214</v>
      </c>
      <c t="n" r="D17" s="6">
        <v>7752</v>
      </c>
    </row>
    <row r="18" spans="1:4">
      <c t="s" r="A18" s="4">
        <v>362</v>
      </c>
    </row>
    <row r="19" spans="1:4">
      <c t="s" r="A19" s="3">
        <v>355</v>
      </c>
    </row>
    <row r="20" spans="1:4">
      <c t="s" r="A20" s="4">
        <v>357</v>
      </c>
      <c t="n" r="B20" s="6">
        <v>698</v>
      </c>
      <c t="n" r="C20" s="6">
        <v>219</v>
      </c>
      <c t="n" r="D20" s="6">
        <v>1183</v>
      </c>
    </row>
    <row r="21" spans="1:4">
      <c t="s" r="A21" s="4">
        <v>342</v>
      </c>
    </row>
    <row r="22" spans="1:4">
      <c t="s" r="A22" s="3">
        <v>355</v>
      </c>
    </row>
    <row r="23" spans="1:4">
      <c t="s" r="A23" s="4">
        <v>357</v>
      </c>
      <c t="n" r="B23" s="6">
        <v>12876</v>
      </c>
      <c t="n" r="C23" s="6">
        <v>2287</v>
      </c>
      <c t="n" r="D23" s="6">
        <v>4750</v>
      </c>
    </row>
    <row r="24" spans="1:4">
      <c t="s" r="A24" s="4">
        <v>363</v>
      </c>
    </row>
    <row r="25" spans="1:4">
      <c t="s" r="A25" s="3">
        <v>355</v>
      </c>
    </row>
    <row r="26" spans="1:4">
      <c t="s" r="A26" s="4">
        <v>356</v>
      </c>
      <c t="n" r="B26" s="6">
        <v>1760</v>
      </c>
      <c t="n" r="C26" s="6">
        <v>1216</v>
      </c>
      <c t="n" r="D26" s="6">
        <v>0</v>
      </c>
    </row>
    <row r="27" spans="1:4">
      <c t="s" r="A27" s="4">
        <v>364</v>
      </c>
    </row>
    <row r="28" spans="1:4">
      <c t="s" r="A28" s="3">
        <v>355</v>
      </c>
    </row>
    <row r="29" spans="1:4">
      <c t="s" r="A29" s="4">
        <v>357</v>
      </c>
      <c t="n" r="B29" s="6">
        <v>11618</v>
      </c>
      <c t="n" r="C29" s="6">
        <v>2287</v>
      </c>
      <c t="n" r="D29" s="6">
        <v>3953</v>
      </c>
    </row>
    <row r="30" spans="1:4">
      <c t="s" r="A30" s="4">
        <v>365</v>
      </c>
    </row>
    <row r="31" spans="1:4">
      <c t="s" r="A31" s="3">
        <v>355</v>
      </c>
    </row>
    <row r="32" spans="1:4">
      <c t="s" r="A32" s="4">
        <v>357</v>
      </c>
      <c t="n" r="B32" s="7">
        <v>1258</v>
      </c>
      <c t="n" r="C32" s="7">
        <v>0</v>
      </c>
      <c t="n" r="D32" s="7">
        <v>7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64</v>
      </c>
      <c t="s" r="D1" s="2">
        <v>1</v>
      </c>
    </row>
    <row r="2" spans="1:5">
      <c t="s" r="B2" s="2">
        <v>2</v>
      </c>
      <c t="s" r="C2" s="2">
        <v>26</v>
      </c>
      <c t="s" r="D2" s="2">
        <v>2</v>
      </c>
      <c t="s" r="E2" s="2">
        <v>26</v>
      </c>
    </row>
    <row r="3" spans="1:5">
      <c t="s" r="A3" s="3">
        <v>367</v>
      </c>
    </row>
    <row r="4" spans="1:5">
      <c t="s" r="A4" s="4">
        <v>368</v>
      </c>
      <c t="n" r="B4" s="7">
        <v>15561</v>
      </c>
      <c t="n" r="C4" s="7">
        <v>-2250</v>
      </c>
      <c t="n" r="D4" s="7">
        <v>-332</v>
      </c>
      <c t="n" r="E4" s="7">
        <v>23501</v>
      </c>
    </row>
    <row r="5" spans="1:5">
      <c t="s" r="A5" s="4">
        <v>369</v>
      </c>
    </row>
    <row r="6" spans="1:5">
      <c t="s" r="A6" s="3">
        <v>367</v>
      </c>
    </row>
    <row r="7" spans="1:5">
      <c t="s" r="A7" s="4">
        <v>370</v>
      </c>
      <c t="n" r="B7" s="7">
        <v>3305</v>
      </c>
      <c t="n" r="C7" s="7">
        <v>13705</v>
      </c>
      <c t="n" r="D7" s="7">
        <v>10315</v>
      </c>
      <c t="n" r="E7" s="7">
        <v>225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64</v>
      </c>
      <c t="s" r="D1" s="2">
        <v>1</v>
      </c>
    </row>
    <row r="2" spans="1:5">
      <c t="s" r="B2" s="2">
        <v>2</v>
      </c>
      <c t="s" r="C2" s="2">
        <v>26</v>
      </c>
      <c t="s" r="D2" s="2">
        <v>2</v>
      </c>
      <c t="s" r="E2" s="2">
        <v>26</v>
      </c>
    </row>
    <row r="3" spans="1:5">
      <c t="s" r="A3" s="3">
        <v>367</v>
      </c>
    </row>
    <row r="4" spans="1:5">
      <c t="s" r="A4" s="4">
        <v>372</v>
      </c>
      <c t="n" r="B4" s="7">
        <v>-18774</v>
      </c>
      <c t="n" r="C4" s="7">
        <v>12223</v>
      </c>
      <c t="n" r="D4" s="7">
        <v>5943</v>
      </c>
      <c t="n" r="E4" s="7">
        <v>-42018</v>
      </c>
    </row>
    <row r="5" spans="1:5">
      <c t="s" r="A5" s="4">
        <v>373</v>
      </c>
    </row>
    <row r="6" spans="1:5">
      <c t="s" r="A6" s="3">
        <v>367</v>
      </c>
    </row>
    <row r="7" spans="1:5">
      <c t="s" r="A7" s="4">
        <v>372</v>
      </c>
      <c t="n" r="B7" s="6">
        <v>-17989</v>
      </c>
      <c t="n" r="C7" s="6">
        <v>12927</v>
      </c>
      <c t="n" r="D7" s="6">
        <v>5603</v>
      </c>
      <c t="n" r="E7" s="6">
        <v>-40322</v>
      </c>
    </row>
    <row r="8" spans="1:5">
      <c t="s" r="A8" s="4">
        <v>374</v>
      </c>
    </row>
    <row r="9" spans="1:5">
      <c t="s" r="A9" s="3">
        <v>367</v>
      </c>
    </row>
    <row r="10" spans="1:5">
      <c t="s" r="A10" s="4">
        <v>372</v>
      </c>
      <c t="n" r="B10" s="6">
        <v>473</v>
      </c>
      <c t="n" r="C10" s="6">
        <v>93</v>
      </c>
      <c t="n" r="D10" s="6">
        <v>1598</v>
      </c>
      <c t="n" r="E10" s="6">
        <v>-899</v>
      </c>
    </row>
    <row r="11" spans="1:5">
      <c t="s" r="A11" s="4">
        <v>375</v>
      </c>
    </row>
    <row r="12" spans="1:5">
      <c t="s" r="A12" s="3">
        <v>367</v>
      </c>
    </row>
    <row r="13" spans="1:5">
      <c t="s" r="A13" s="4">
        <v>372</v>
      </c>
      <c t="n" r="B13" s="7">
        <v>-1258</v>
      </c>
      <c t="n" r="C13" s="7">
        <v>-797</v>
      </c>
      <c t="n" r="D13" s="7">
        <v>-1258</v>
      </c>
      <c t="n" r="E13" s="7">
        <v>-7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6</v>
      </c>
      <c t="s" r="B1" s="2">
        <v>2</v>
      </c>
      <c t="s" r="C1" s="2">
        <v>25</v>
      </c>
      <c t="s" r="D1" s="2">
        <v>26</v>
      </c>
    </row>
    <row r="2" spans="1:4">
      <c t="s" r="A2" s="3">
        <v>377</v>
      </c>
    </row>
    <row r="3" spans="1:4">
      <c t="s" r="A3" s="4">
        <v>378</v>
      </c>
      <c t="n" r="D3" s="7">
        <v>64867</v>
      </c>
    </row>
    <row r="4" spans="1:4">
      <c t="s" r="A4" s="3">
        <v>379</v>
      </c>
    </row>
    <row r="5" spans="1:4">
      <c t="s" r="A5" s="4">
        <v>380</v>
      </c>
      <c t="n" r="B5" s="7">
        <v>18283</v>
      </c>
      <c t="n" r="D5" s="6">
        <v>13685</v>
      </c>
    </row>
    <row r="6" spans="1:4">
      <c t="n" r="A6" s="11">
        <v>1</v>
      </c>
    </row>
    <row r="7" spans="1:4">
      <c t="s" r="A7" s="3">
        <v>377</v>
      </c>
    </row>
    <row r="8" spans="1:4">
      <c t="s" r="A8" s="4">
        <v>378</v>
      </c>
      <c t="n" r="D8" s="6">
        <v>0</v>
      </c>
    </row>
    <row r="9" spans="1:4">
      <c t="s" r="A9" s="3">
        <v>379</v>
      </c>
    </row>
    <row r="10" spans="1:4">
      <c t="s" r="A10" s="4">
        <v>380</v>
      </c>
      <c t="n" r="B10" s="6">
        <v>0</v>
      </c>
      <c t="n" r="D10" s="6">
        <v>0</v>
      </c>
    </row>
    <row r="11" spans="1:4">
      <c t="n" r="A11" s="11">
        <v>2</v>
      </c>
    </row>
    <row r="12" spans="1:4">
      <c t="s" r="A12" s="3">
        <v>377</v>
      </c>
    </row>
    <row r="13" spans="1:4">
      <c t="s" r="A13" s="4">
        <v>378</v>
      </c>
      <c t="n" r="D13" s="6">
        <v>32478</v>
      </c>
    </row>
    <row r="14" spans="1:4">
      <c t="s" r="A14" s="3">
        <v>379</v>
      </c>
    </row>
    <row r="15" spans="1:4">
      <c t="s" r="A15" s="4">
        <v>380</v>
      </c>
      <c t="n" r="B15" s="6">
        <v>18283</v>
      </c>
      <c t="n" r="D15" s="6">
        <v>13685</v>
      </c>
    </row>
    <row r="16" spans="1:4">
      <c t="n" r="A16" s="11">
        <v>3</v>
      </c>
    </row>
    <row r="17" spans="1:4">
      <c t="s" r="A17" s="3">
        <v>377</v>
      </c>
    </row>
    <row r="18" spans="1:4">
      <c t="s" r="A18" s="4">
        <v>378</v>
      </c>
      <c t="n" r="D18" s="6">
        <v>32389</v>
      </c>
    </row>
    <row r="19" spans="1:4">
      <c t="s" r="A19" s="3">
        <v>379</v>
      </c>
    </row>
    <row r="20" spans="1:4">
      <c t="s" r="A20" s="4">
        <v>380</v>
      </c>
      <c t="n" r="B20" s="6">
        <v>0</v>
      </c>
      <c t="n" r="D20" s="6">
        <v>0</v>
      </c>
    </row>
    <row r="21" spans="1:4">
      <c t="s" r="A21" s="4">
        <v>345</v>
      </c>
    </row>
    <row r="22" spans="1:4">
      <c t="s" r="A22" s="3">
        <v>377</v>
      </c>
    </row>
    <row r="23" spans="1:4">
      <c t="s" r="A23" s="4">
        <v>378</v>
      </c>
      <c t="n" r="B23" s="6">
        <v>10496</v>
      </c>
      <c t="n" r="C23" s="7">
        <v>18106</v>
      </c>
      <c t="n" r="D23" s="6">
        <v>32478</v>
      </c>
    </row>
    <row r="24" spans="1:4">
      <c t="s" r="A24" s="3">
        <v>379</v>
      </c>
    </row>
    <row r="25" spans="1:4">
      <c t="s" r="A25" s="4">
        <v>380</v>
      </c>
      <c t="n" r="B25" s="6">
        <v>17025</v>
      </c>
      <c t="n" r="C25" s="6">
        <v>3720</v>
      </c>
      <c t="n" r="D25" s="6">
        <v>12888</v>
      </c>
    </row>
    <row r="26" spans="1:4">
      <c t="s" r="A26" s="4">
        <v>381</v>
      </c>
    </row>
    <row r="27" spans="1:4">
      <c t="s" r="A27" s="3">
        <v>377</v>
      </c>
    </row>
    <row r="28" spans="1:4">
      <c t="s" r="A28" s="4">
        <v>378</v>
      </c>
      <c t="n" r="B28" s="6">
        <v>0</v>
      </c>
      <c t="n" r="C28" s="6">
        <v>0</v>
      </c>
      <c t="n" r="D28" s="6">
        <v>0</v>
      </c>
    </row>
    <row r="29" spans="1:4">
      <c t="s" r="A29" s="3">
        <v>379</v>
      </c>
    </row>
    <row r="30" spans="1:4">
      <c t="s" r="A30" s="4">
        <v>380</v>
      </c>
      <c t="n" r="B30" s="6">
        <v>0</v>
      </c>
      <c t="n" r="C30" s="6">
        <v>0</v>
      </c>
      <c t="n" r="D30" s="6">
        <v>0</v>
      </c>
    </row>
    <row r="31" spans="1:4">
      <c t="s" r="A31" s="4">
        <v>382</v>
      </c>
    </row>
    <row r="32" spans="1:4">
      <c t="s" r="A32" s="3">
        <v>377</v>
      </c>
    </row>
    <row r="33" spans="1:4">
      <c t="s" r="A33" s="4">
        <v>378</v>
      </c>
      <c t="n" r="B33" s="6">
        <v>10496</v>
      </c>
      <c t="n" r="C33" s="6">
        <v>18106</v>
      </c>
      <c t="n" r="D33" s="6">
        <v>32478</v>
      </c>
    </row>
    <row r="34" spans="1:4">
      <c t="s" r="A34" s="3">
        <v>379</v>
      </c>
    </row>
    <row r="35" spans="1:4">
      <c t="s" r="A35" s="4">
        <v>380</v>
      </c>
      <c t="n" r="B35" s="6">
        <v>17025</v>
      </c>
      <c t="n" r="C35" s="6">
        <v>3720</v>
      </c>
      <c t="n" r="D35" s="6">
        <v>12888</v>
      </c>
    </row>
    <row r="36" spans="1:4">
      <c t="s" r="A36" s="4">
        <v>383</v>
      </c>
    </row>
    <row r="37" spans="1:4">
      <c t="s" r="A37" s="3">
        <v>377</v>
      </c>
    </row>
    <row r="38" spans="1:4">
      <c t="s" r="A38" s="4">
        <v>378</v>
      </c>
      <c t="n" r="B38" s="6">
        <v>0</v>
      </c>
      <c t="n" r="C38" s="6">
        <v>0</v>
      </c>
      <c t="n" r="D38" s="6">
        <v>0</v>
      </c>
    </row>
    <row r="39" spans="1:4">
      <c t="s" r="A39" s="3">
        <v>379</v>
      </c>
    </row>
    <row r="40" spans="1:4">
      <c t="s" r="A40" s="4">
        <v>380</v>
      </c>
      <c t="n" r="B40" s="6">
        <v>0</v>
      </c>
      <c t="n" r="C40" s="7">
        <v>0</v>
      </c>
      <c t="n" r="D40" s="6">
        <v>0</v>
      </c>
    </row>
    <row r="41" spans="1:4">
      <c t="s" r="A41" s="4">
        <v>350</v>
      </c>
    </row>
    <row r="42" spans="1:4">
      <c t="s" r="A42" s="3">
        <v>379</v>
      </c>
    </row>
    <row r="43" spans="1:4">
      <c t="s" r="A43" s="4">
        <v>380</v>
      </c>
      <c t="n" r="B43" s="6">
        <v>1258</v>
      </c>
      <c t="n" r="D43" s="6">
        <v>797</v>
      </c>
    </row>
    <row r="44" spans="1:4">
      <c t="s" r="A44" s="4">
        <v>384</v>
      </c>
    </row>
    <row r="45" spans="1:4">
      <c t="s" r="A45" s="3">
        <v>379</v>
      </c>
    </row>
    <row r="46" spans="1:4">
      <c t="s" r="A46" s="4">
        <v>380</v>
      </c>
      <c t="n" r="B46" s="6">
        <v>0</v>
      </c>
      <c t="n" r="D46" s="6">
        <v>0</v>
      </c>
    </row>
    <row r="47" spans="1:4">
      <c t="s" r="A47" s="4">
        <v>385</v>
      </c>
    </row>
    <row r="48" spans="1:4">
      <c t="s" r="A48" s="3">
        <v>379</v>
      </c>
    </row>
    <row r="49" spans="1:4">
      <c t="s" r="A49" s="4">
        <v>380</v>
      </c>
      <c t="n" r="B49" s="6">
        <v>1258</v>
      </c>
      <c t="n" r="D49" s="6">
        <v>797</v>
      </c>
    </row>
    <row r="50" spans="1:4">
      <c t="s" r="A50" s="4">
        <v>386</v>
      </c>
    </row>
    <row r="51" spans="1:4">
      <c t="s" r="A51" s="3">
        <v>379</v>
      </c>
    </row>
    <row r="52" spans="1:4">
      <c t="s" r="A52" s="4">
        <v>380</v>
      </c>
      <c t="n" r="B52" s="7">
        <v>0</v>
      </c>
      <c t="n" r="D52" s="6">
        <v>0</v>
      </c>
    </row>
    <row r="53" spans="1:4">
      <c t="s" r="A53" s="4">
        <v>387</v>
      </c>
    </row>
    <row r="54" spans="1:4">
      <c t="s" r="A54" s="3">
        <v>377</v>
      </c>
    </row>
    <row r="55" spans="1:4">
      <c t="s" r="A55" s="4">
        <v>378</v>
      </c>
      <c t="n" r="D55" s="6">
        <v>32389</v>
      </c>
    </row>
    <row r="56" spans="1:4">
      <c t="s" r="A56" s="4">
        <v>388</v>
      </c>
    </row>
    <row r="57" spans="1:4">
      <c t="s" r="A57" s="3">
        <v>377</v>
      </c>
    </row>
    <row r="58" spans="1:4">
      <c t="s" r="A58" s="4">
        <v>378</v>
      </c>
      <c t="n" r="D58" s="6">
        <v>0</v>
      </c>
    </row>
    <row r="59" spans="1:4">
      <c t="s" r="A59" s="4">
        <v>389</v>
      </c>
    </row>
    <row r="60" spans="1:4">
      <c t="s" r="A60" s="3">
        <v>377</v>
      </c>
    </row>
    <row r="61" spans="1:4">
      <c t="s" r="A61" s="4">
        <v>378</v>
      </c>
      <c t="n" r="D61" s="6">
        <v>0</v>
      </c>
    </row>
    <row r="62" spans="1:4">
      <c t="s" r="A62" s="4">
        <v>390</v>
      </c>
    </row>
    <row r="63" spans="1:4">
      <c t="s" r="A63" s="3">
        <v>377</v>
      </c>
    </row>
    <row r="64" spans="1:4">
      <c t="s" r="A64" s="4">
        <v>378</v>
      </c>
      <c t="n" r="D64" s="7">
        <v>323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91</v>
      </c>
      <c t="s" r="B1" s="2">
        <v>64</v>
      </c>
    </row>
    <row r="2" spans="1:5">
      <c t="s" r="B2" s="2">
        <v>392</v>
      </c>
      <c t="s" r="C2" s="2">
        <v>2</v>
      </c>
      <c t="s" r="D2" s="2">
        <v>25</v>
      </c>
      <c t="s" r="E2" s="2">
        <v>26</v>
      </c>
    </row>
    <row r="3" spans="1:5">
      <c t="s" r="A3" s="3">
        <v>393</v>
      </c>
    </row>
    <row r="4" spans="1:5">
      <c t="s" r="A4" s="4">
        <v>394</v>
      </c>
      <c t="n" r="C4" s="7">
        <v>2190</v>
      </c>
      <c t="n" r="D4" s="7">
        <v>2150</v>
      </c>
      <c t="n" r="E4" s="7">
        <v>2140</v>
      </c>
    </row>
    <row r="5" spans="1:5">
      <c t="s" r="A5" s="4">
        <v>46</v>
      </c>
      <c t="n" r="C5" s="7">
        <v>2100</v>
      </c>
      <c t="n" r="D5" s="7">
        <v>2100</v>
      </c>
      <c t="n" r="E5" s="7">
        <v>2100</v>
      </c>
    </row>
    <row r="6" spans="1:5">
      <c t="s" r="A6" s="4">
        <v>387</v>
      </c>
    </row>
    <row r="7" spans="1:5">
      <c t="s" r="A7" s="3">
        <v>393</v>
      </c>
    </row>
    <row r="8" spans="1:5">
      <c t="s" r="A8" s="4">
        <v>395</v>
      </c>
      <c t="n" r="B8" s="9">
        <v>3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64</v>
      </c>
      <c t="s" r="D1" s="2">
        <v>1</v>
      </c>
    </row>
    <row r="2" spans="1:5">
      <c t="s" r="B2" s="2">
        <v>2</v>
      </c>
      <c t="s" r="C2" s="2">
        <v>26</v>
      </c>
      <c t="s" r="D2" s="2">
        <v>2</v>
      </c>
      <c t="s" r="E2" s="2">
        <v>26</v>
      </c>
    </row>
    <row r="3" spans="1:5">
      <c t="s" r="A3" s="3">
        <v>397</v>
      </c>
    </row>
    <row r="4" spans="1:5">
      <c t="s" r="A4" s="4">
        <v>77</v>
      </c>
      <c t="n" r="B4" s="7">
        <v>-19114</v>
      </c>
      <c t="n" r="C4" s="7">
        <v>-11351</v>
      </c>
      <c t="n" r="D4" s="7">
        <v>-92073</v>
      </c>
      <c t="n" r="E4" s="7">
        <v>-69528</v>
      </c>
    </row>
    <row r="5" spans="1:5">
      <c t="s" r="A5" s="4">
        <v>398</v>
      </c>
      <c t="n" r="B5" s="6">
        <v>0</v>
      </c>
      <c t="n" r="C5" s="6">
        <v>0</v>
      </c>
      <c t="n" r="D5" s="6">
        <v>0</v>
      </c>
      <c t="n" r="E5" s="6">
        <v>0</v>
      </c>
    </row>
    <row r="6" spans="1:5">
      <c t="s" r="A6" s="4">
        <v>399</v>
      </c>
      <c t="n" r="B6" s="7">
        <v>-19114</v>
      </c>
      <c t="n" r="C6" s="7">
        <v>-11351</v>
      </c>
      <c t="n" r="D6" s="7">
        <v>-92073</v>
      </c>
      <c t="n" r="E6" s="7">
        <v>-69528</v>
      </c>
    </row>
    <row r="7" spans="1:5">
      <c t="s" r="A7" s="4">
        <v>400</v>
      </c>
      <c t="n" r="B7" s="6">
        <v>340926</v>
      </c>
      <c t="n" r="C7" s="6">
        <v>338843</v>
      </c>
      <c t="n" r="D7" s="6">
        <v>340653</v>
      </c>
      <c t="n" r="E7" s="6">
        <v>338713</v>
      </c>
    </row>
    <row r="8" spans="1:5">
      <c t="s" r="A8" s="4">
        <v>401</v>
      </c>
      <c t="n" r="B8" s="8">
        <v>-0.06</v>
      </c>
      <c t="n" r="C8" s="8">
        <v>-0.03</v>
      </c>
      <c t="n" r="D8" s="8">
        <v>-0.27</v>
      </c>
      <c t="n" r="E8" s="8">
        <v>-0.21</v>
      </c>
    </row>
    <row r="9" spans="1:5">
      <c t="s" r="A9" s="3">
        <v>402</v>
      </c>
    </row>
    <row r="10" spans="1:5">
      <c t="s" r="A10" s="4">
        <v>77</v>
      </c>
      <c t="n" r="B10" s="7">
        <v>-19114</v>
      </c>
      <c t="n" r="C10" s="7">
        <v>-11351</v>
      </c>
      <c t="n" r="D10" s="7">
        <v>-92073</v>
      </c>
      <c t="n" r="E10" s="7">
        <v>-69528</v>
      </c>
    </row>
    <row r="11" spans="1:5">
      <c t="s" r="A11" s="4">
        <v>398</v>
      </c>
      <c t="n" r="B11" s="6">
        <v>0</v>
      </c>
      <c t="n" r="C11" s="6">
        <v>0</v>
      </c>
      <c t="n" r="D11" s="6">
        <v>0</v>
      </c>
      <c t="n" r="E11" s="6">
        <v>0</v>
      </c>
    </row>
    <row r="12" spans="1:5">
      <c t="s" r="A12" s="4">
        <v>403</v>
      </c>
      <c t="n" r="B12" s="7">
        <v>-19114</v>
      </c>
      <c t="n" r="C12" s="7">
        <v>-11351</v>
      </c>
      <c t="n" r="D12" s="7">
        <v>-92073</v>
      </c>
      <c t="n" r="E12" s="7">
        <v>-69528</v>
      </c>
    </row>
    <row r="13" spans="1:5">
      <c t="s" r="A13" s="4">
        <v>400</v>
      </c>
      <c t="n" r="B13" s="6">
        <v>340926</v>
      </c>
      <c t="n" r="C13" s="6">
        <v>338843</v>
      </c>
      <c t="n" r="D13" s="6">
        <v>340653</v>
      </c>
      <c t="n" r="E13" s="6">
        <v>338713</v>
      </c>
    </row>
    <row r="14" spans="1:5">
      <c t="s" r="A14" s="3">
        <v>404</v>
      </c>
    </row>
    <row r="15" spans="1:5">
      <c t="s" r="A15" s="4">
        <v>405</v>
      </c>
      <c t="n" r="B15" s="6">
        <v>0</v>
      </c>
      <c t="n" r="C15" s="6">
        <v>0</v>
      </c>
      <c t="n" r="D15" s="6">
        <v>0</v>
      </c>
      <c t="n" r="E15" s="6">
        <v>0</v>
      </c>
    </row>
    <row r="16" spans="1:5">
      <c t="s" r="A16" s="4">
        <v>81</v>
      </c>
      <c t="n" r="B16" s="6">
        <v>340926</v>
      </c>
      <c t="n" r="C16" s="6">
        <v>338843</v>
      </c>
      <c t="n" r="D16" s="6">
        <v>340653</v>
      </c>
      <c t="n" r="E16" s="6">
        <v>338713</v>
      </c>
    </row>
    <row r="17" spans="1:5">
      <c t="s" r="A17" s="4">
        <v>406</v>
      </c>
      <c t="n" r="B17" s="8">
        <v>-0.06</v>
      </c>
      <c t="n" r="C17" s="8">
        <v>-0.03</v>
      </c>
      <c t="n" r="D17" s="8">
        <v>-0.27</v>
      </c>
      <c t="n" r="E17" s="8">
        <v>-0.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7</v>
      </c>
      <c t="s" r="B1" s="2">
        <v>64</v>
      </c>
      <c t="s" r="D1" s="2">
        <v>1</v>
      </c>
    </row>
    <row r="2" spans="1:5">
      <c t="s" r="B2" s="2">
        <v>2</v>
      </c>
      <c t="s" r="C2" s="2">
        <v>26</v>
      </c>
      <c t="s" r="D2" s="2">
        <v>2</v>
      </c>
      <c t="s" r="E2" s="2">
        <v>26</v>
      </c>
    </row>
    <row r="3" spans="1:5">
      <c t="s" r="A3" s="4">
        <v>408</v>
      </c>
    </row>
    <row r="4" spans="1:5">
      <c t="s" r="A4" s="3">
        <v>409</v>
      </c>
    </row>
    <row r="5" spans="1:5">
      <c t="s" r="A5" s="4">
        <v>410</v>
      </c>
      <c t="n" r="B5" s="7">
        <v>1262</v>
      </c>
      <c t="n" r="C5" s="7">
        <v>2186</v>
      </c>
      <c t="n" r="D5" s="7">
        <v>2684</v>
      </c>
      <c t="n" r="E5" s="7">
        <v>4364</v>
      </c>
    </row>
    <row r="6" spans="1:5">
      <c t="s" r="A6" s="4">
        <v>411</v>
      </c>
      <c t="n" r="B6" s="6">
        <v>6159</v>
      </c>
      <c t="n" r="C6" s="6">
        <v>6260</v>
      </c>
      <c t="n" r="D6" s="6">
        <v>12300</v>
      </c>
      <c t="n" r="E6" s="6">
        <v>12532</v>
      </c>
    </row>
    <row r="7" spans="1:5">
      <c t="s" r="A7" s="4">
        <v>412</v>
      </c>
      <c t="n" r="B7" s="6">
        <v>-6443</v>
      </c>
      <c t="n" r="C7" s="6">
        <v>-7640</v>
      </c>
      <c t="n" r="D7" s="6">
        <v>-12916</v>
      </c>
      <c t="n" r="E7" s="6">
        <v>-15273</v>
      </c>
    </row>
    <row r="8" spans="1:5">
      <c t="s" r="A8" s="4">
        <v>413</v>
      </c>
      <c t="n" r="B8" s="6">
        <v>7</v>
      </c>
      <c t="n" r="C8" s="6">
        <v>-264</v>
      </c>
      <c t="n" r="D8" s="6">
        <v>15</v>
      </c>
      <c t="n" r="E8" s="6">
        <v>-528</v>
      </c>
    </row>
    <row r="9" spans="1:5">
      <c t="s" r="A9" s="4">
        <v>414</v>
      </c>
      <c t="n" r="B9" s="6">
        <v>1626</v>
      </c>
      <c t="n" r="C9" s="6">
        <v>4889</v>
      </c>
      <c t="n" r="D9" s="6">
        <v>3462</v>
      </c>
      <c t="n" r="E9" s="6">
        <v>9781</v>
      </c>
    </row>
    <row r="10" spans="1:5">
      <c t="s" r="A10" s="4">
        <v>339</v>
      </c>
      <c t="n" r="B10" s="6">
        <v>0</v>
      </c>
      <c t="n" r="C10" s="6">
        <v>-8639</v>
      </c>
      <c t="n" r="D10" s="6">
        <v>0</v>
      </c>
      <c t="n" r="E10" s="6">
        <v>-8639</v>
      </c>
    </row>
    <row r="11" spans="1:5">
      <c t="s" r="A11" s="4">
        <v>415</v>
      </c>
      <c t="n" r="B11" s="6">
        <v>2611</v>
      </c>
      <c t="n" r="C11" s="6">
        <v>-3208</v>
      </c>
      <c t="n" r="D11" s="6">
        <v>5545</v>
      </c>
      <c t="n" r="E11" s="6">
        <v>2237</v>
      </c>
    </row>
    <row r="12" spans="1:5">
      <c t="s" r="A12" s="4">
        <v>416</v>
      </c>
    </row>
    <row r="13" spans="1:5">
      <c t="s" r="A13" s="3">
        <v>409</v>
      </c>
    </row>
    <row r="14" spans="1:5">
      <c t="s" r="A14" s="4">
        <v>410</v>
      </c>
      <c t="n" r="B14" s="6">
        <v>13</v>
      </c>
      <c t="n" r="C14" s="6">
        <v>21</v>
      </c>
      <c t="n" r="D14" s="6">
        <v>26</v>
      </c>
      <c t="n" r="E14" s="6">
        <v>42</v>
      </c>
    </row>
    <row r="15" spans="1:5">
      <c t="s" r="A15" s="4">
        <v>411</v>
      </c>
      <c t="n" r="B15" s="6">
        <v>286</v>
      </c>
      <c t="n" r="C15" s="6">
        <v>313</v>
      </c>
      <c t="n" r="D15" s="6">
        <v>572</v>
      </c>
      <c t="n" r="E15" s="6">
        <v>626</v>
      </c>
    </row>
    <row r="16" spans="1:5">
      <c t="s" r="A16" s="4">
        <v>414</v>
      </c>
      <c t="n" r="B16" s="6">
        <v>37</v>
      </c>
      <c t="n" r="C16" s="6">
        <v>38</v>
      </c>
      <c t="n" r="D16" s="6">
        <v>74</v>
      </c>
      <c t="n" r="E16" s="6">
        <v>77</v>
      </c>
    </row>
    <row r="17" spans="1:5">
      <c t="s" r="A17" s="4">
        <v>415</v>
      </c>
      <c t="n" r="B17" s="7">
        <v>336</v>
      </c>
      <c t="n" r="C17" s="7">
        <v>372</v>
      </c>
      <c t="n" r="D17" s="7">
        <v>672</v>
      </c>
      <c t="n" r="E17" s="7">
        <v>7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t="s" r="A1" s="1">
        <v>417</v>
      </c>
      <c t="s" r="B1" s="2">
        <v>1</v>
      </c>
    </row>
    <row r="2" spans="1:2">
      <c t="s" r="B2" s="2">
        <v>253</v>
      </c>
    </row>
    <row r="3" spans="1:2">
      <c t="s" r="A3" s="3">
        <v>161</v>
      </c>
    </row>
    <row r="4" spans="1:2">
      <c t="s" r="A4" s="4">
        <v>418</v>
      </c>
      <c t="n" r="B4" s="7">
        <v>6</v>
      </c>
    </row>
    <row r="5" spans="1:2">
      <c t="s" r="A5" s="4">
        <v>419</v>
      </c>
      <c t="n" r="B5" s="6">
        <v>1</v>
      </c>
    </row>
    <row r="6" spans="1:2">
      <c t="s" r="A6" s="4">
        <v>420</v>
      </c>
      <c t="n" r="B6" s="7">
        <v>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64</v>
      </c>
      <c t="s" r="D1" s="2">
        <v>1</v>
      </c>
    </row>
    <row r="2" spans="1:5">
      <c t="s" r="B2" s="2">
        <v>2</v>
      </c>
      <c t="s" r="C2" s="2">
        <v>26</v>
      </c>
      <c t="s" r="D2" s="2">
        <v>2</v>
      </c>
      <c t="s" r="E2" s="2">
        <v>26</v>
      </c>
    </row>
    <row r="3" spans="1:5">
      <c t="s" r="A3" s="3">
        <v>422</v>
      </c>
    </row>
    <row r="4" spans="1:5">
      <c t="s" r="A4" s="4">
        <v>423</v>
      </c>
      <c t="n" r="B4" s="7">
        <v>14012</v>
      </c>
      <c t="n" r="C4" s="7">
        <v>15687</v>
      </c>
      <c t="n" r="D4" s="7">
        <v>26376</v>
      </c>
      <c t="n" r="E4" s="7">
        <v>27290</v>
      </c>
    </row>
    <row r="5" spans="1:5">
      <c t="s" r="A5" s="4">
        <v>424</v>
      </c>
    </row>
    <row r="6" spans="1:5">
      <c t="s" r="A6" s="3">
        <v>422</v>
      </c>
    </row>
    <row r="7" spans="1:5">
      <c t="s" r="A7" s="4">
        <v>423</v>
      </c>
      <c t="n" r="B7" s="6">
        <v>1919</v>
      </c>
      <c t="n" r="C7" s="6">
        <v>4390</v>
      </c>
      <c t="n" r="D7" s="6">
        <v>4298</v>
      </c>
      <c t="n" r="E7" s="6">
        <v>7189</v>
      </c>
    </row>
    <row r="8" spans="1:5">
      <c t="s" r="A8" s="4">
        <v>425</v>
      </c>
    </row>
    <row r="9" spans="1:5">
      <c t="s" r="A9" s="3">
        <v>422</v>
      </c>
    </row>
    <row r="10" spans="1:5">
      <c t="s" r="A10" s="4">
        <v>423</v>
      </c>
      <c t="n" r="B10" s="7">
        <v>12093</v>
      </c>
      <c t="n" r="C10" s="7">
        <v>11297</v>
      </c>
      <c t="n" r="D10" s="7">
        <v>22078</v>
      </c>
      <c t="n" r="E10" s="7">
        <v>201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t="s" r="A1" s="1">
        <v>426</v>
      </c>
      <c t="s" r="B1" s="2">
        <v>64</v>
      </c>
      <c t="s" r="C1" s="2">
        <v>1</v>
      </c>
    </row>
    <row r="2" spans="1:4">
      <c t="s" r="B2" s="2">
        <v>2</v>
      </c>
      <c t="s" r="C2" s="2">
        <v>2</v>
      </c>
      <c t="s" r="D2" s="2">
        <v>26</v>
      </c>
    </row>
    <row r="3" spans="1:4">
      <c t="s" r="A3" s="3">
        <v>422</v>
      </c>
    </row>
    <row r="4" spans="1:4">
      <c t="s" r="A4" s="4">
        <v>427</v>
      </c>
      <c t="s" r="C4" s="4">
        <v>269</v>
      </c>
    </row>
    <row r="5" spans="1:4">
      <c t="s" r="A5" s="4">
        <v>428</v>
      </c>
      <c t="n" r="B5" s="7">
        <v>58600000</v>
      </c>
      <c t="n" r="C5" s="7">
        <v>58600000</v>
      </c>
    </row>
    <row r="6" spans="1:4">
      <c t="s" r="A6" s="4">
        <v>429</v>
      </c>
      <c t="s" r="C6" s="4">
        <v>430</v>
      </c>
    </row>
    <row r="7" spans="1:4">
      <c t="s" r="A7" s="4">
        <v>116</v>
      </c>
      <c t="n" r="C7" s="7">
        <v>16718000</v>
      </c>
      <c t="n" r="D7" s="7">
        <v>7578000</v>
      </c>
    </row>
    <row r="8" spans="1:4">
      <c t="s" r="A8" s="4">
        <v>431</v>
      </c>
    </row>
    <row r="9" spans="1:4">
      <c t="s" r="A9" s="3">
        <v>422</v>
      </c>
    </row>
    <row r="10" spans="1:4">
      <c t="s" r="A10" s="4">
        <v>432</v>
      </c>
      <c t="s" r="C10" s="4">
        <v>433</v>
      </c>
    </row>
    <row r="11" spans="1:4">
      <c t="s" r="A11" s="4">
        <v>434</v>
      </c>
    </row>
    <row r="12" spans="1:4">
      <c t="s" r="A12" s="3">
        <v>422</v>
      </c>
    </row>
    <row r="13" spans="1:4">
      <c t="s" r="A13" s="4">
        <v>435</v>
      </c>
      <c t="s" r="C13" s="4">
        <v>269</v>
      </c>
    </row>
    <row r="14" spans="1:4">
      <c t="s" r="A14" s="4">
        <v>436</v>
      </c>
      <c t="s" r="C14" s="4">
        <v>269</v>
      </c>
    </row>
    <row r="15" spans="1:4">
      <c t="s" r="A15" s="4">
        <v>100</v>
      </c>
      <c t="n" r="B15" s="7">
        <v>0</v>
      </c>
      <c t="n" r="C15" s="7">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37</v>
      </c>
      <c t="s" r="B1" s="2">
        <v>64</v>
      </c>
      <c t="s" r="D1" s="2">
        <v>1</v>
      </c>
    </row>
    <row r="2" spans="1:5">
      <c t="s" r="B2" s="2">
        <v>2</v>
      </c>
      <c t="s" r="C2" s="2">
        <v>26</v>
      </c>
      <c t="s" r="D2" s="2">
        <v>2</v>
      </c>
      <c t="s" r="E2" s="2">
        <v>26</v>
      </c>
    </row>
    <row r="3" spans="1:5">
      <c t="s" r="A3" s="3">
        <v>167</v>
      </c>
    </row>
    <row r="4" spans="1:5">
      <c t="s" r="A4" s="4">
        <v>438</v>
      </c>
      <c t="n" r="B4" s="7">
        <v>53748</v>
      </c>
      <c t="n" r="C4" s="7">
        <v>57630</v>
      </c>
      <c t="n" r="D4" s="7">
        <v>105584</v>
      </c>
      <c t="n" r="E4" s="7">
        <v>110546</v>
      </c>
    </row>
    <row r="5" spans="1:5">
      <c t="s" r="A5" s="4">
        <v>439</v>
      </c>
      <c t="n" r="B5" s="7">
        <v>5537</v>
      </c>
      <c t="n" r="C5" s="7">
        <v>7465</v>
      </c>
      <c t="n" r="D5" s="7">
        <v>10830</v>
      </c>
      <c t="n" r="E5" s="7">
        <v>139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40</v>
      </c>
      <c t="s" r="B1" s="2">
        <v>64</v>
      </c>
      <c t="s" r="E1" s="2">
        <v>1</v>
      </c>
    </row>
    <row r="2" spans="1:6">
      <c t="s" r="B2" s="2">
        <v>2</v>
      </c>
      <c t="s" r="C2" s="2">
        <v>441</v>
      </c>
      <c t="s" r="D2" s="2">
        <v>26</v>
      </c>
      <c t="s" r="E2" s="2">
        <v>2</v>
      </c>
      <c t="s" r="F2" s="2">
        <v>26</v>
      </c>
    </row>
    <row r="3" spans="1:6">
      <c t="s" r="A3" s="3">
        <v>442</v>
      </c>
    </row>
    <row r="4" spans="1:6">
      <c t="s" r="A4" s="4">
        <v>443</v>
      </c>
      <c t="n" r="B4" s="7">
        <v>-26293</v>
      </c>
      <c t="n" r="D4" s="7">
        <v>10062</v>
      </c>
      <c t="n" r="E4" s="7">
        <v>-65124</v>
      </c>
      <c t="n" r="F4" s="7">
        <v>21041</v>
      </c>
    </row>
    <row r="5" spans="1:6">
      <c t="s" r="A5" s="4">
        <v>444</v>
      </c>
    </row>
    <row r="6" spans="1:6">
      <c t="s" r="A6" s="3">
        <v>442</v>
      </c>
    </row>
    <row r="7" spans="1:6">
      <c t="s" r="A7" s="4">
        <v>443</v>
      </c>
      <c t="n" r="B7" s="6">
        <v>-25163</v>
      </c>
      <c t="n" r="D7" s="6">
        <v>12535</v>
      </c>
      <c t="n" r="E7" s="6">
        <v>-37005</v>
      </c>
      <c t="n" r="F7" s="6">
        <v>24439</v>
      </c>
    </row>
    <row r="8" spans="1:6">
      <c t="s" r="A8" s="4">
        <v>445</v>
      </c>
    </row>
    <row r="9" spans="1:6">
      <c t="s" r="A9" s="3">
        <v>442</v>
      </c>
    </row>
    <row r="10" spans="1:6">
      <c t="s" r="A10" s="4">
        <v>443</v>
      </c>
      <c t="n" r="B10" s="7">
        <v>-1130</v>
      </c>
      <c t="n" r="D10" s="7">
        <v>-2473</v>
      </c>
      <c t="n" r="E10" s="7">
        <v>-28119</v>
      </c>
      <c t="n" r="F10" s="7">
        <v>-3398</v>
      </c>
    </row>
    <row r="11" spans="1:6">
      <c t="s" r="A11" s="4">
        <v>446</v>
      </c>
    </row>
    <row r="12" spans="1:6">
      <c t="s" r="A12" s="3">
        <v>442</v>
      </c>
    </row>
    <row r="13" spans="1:6">
      <c t="s" r="A13" s="4">
        <v>447</v>
      </c>
      <c t="n" r="C13" s="7">
        <v>26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8</v>
      </c>
      <c t="s" r="B1" s="2">
        <v>64</v>
      </c>
      <c t="s" r="D1" s="2">
        <v>1</v>
      </c>
    </row>
    <row r="2" spans="1:6">
      <c t="s" r="B2" s="2">
        <v>2</v>
      </c>
      <c t="s" r="C2" s="2">
        <v>26</v>
      </c>
      <c t="s" r="D2" s="2">
        <v>2</v>
      </c>
      <c t="s" r="E2" s="2">
        <v>26</v>
      </c>
      <c t="s" r="F2" s="2">
        <v>25</v>
      </c>
    </row>
    <row r="3" spans="1:6">
      <c t="s" r="A3" s="3">
        <v>449</v>
      </c>
    </row>
    <row r="4" spans="1:6">
      <c t="s" r="A4" s="4">
        <v>76</v>
      </c>
      <c t="n" r="B4" s="7">
        <v>-10638</v>
      </c>
      <c t="n" r="C4" s="7">
        <v>-8547</v>
      </c>
      <c t="n" r="D4" s="7">
        <v>-31158</v>
      </c>
      <c t="n" r="E4" s="7">
        <v>-23517</v>
      </c>
    </row>
    <row r="5" spans="1:6">
      <c t="s" r="A5" s="4">
        <v>450</v>
      </c>
      <c t="n" r="B5" s="6">
        <v>4000</v>
      </c>
      <c t="n" r="C5" s="6">
        <v>4300</v>
      </c>
      <c t="n" r="D5" s="6">
        <v>3800</v>
      </c>
      <c t="n" r="E5" s="6">
        <v>3600</v>
      </c>
    </row>
    <row r="6" spans="1:6">
      <c t="s" r="A6" s="4">
        <v>451</v>
      </c>
      <c t="n" r="B6" s="7">
        <v>10000</v>
      </c>
      <c t="n" r="D6" s="7">
        <v>10000</v>
      </c>
    </row>
    <row r="7" spans="1:6">
      <c t="s" r="A7" s="4">
        <v>452</v>
      </c>
    </row>
    <row r="8" spans="1:6">
      <c t="s" r="A8" s="3">
        <v>449</v>
      </c>
    </row>
    <row r="9" spans="1:6">
      <c t="s" r="A9" s="4">
        <v>453</v>
      </c>
      <c t="n" r="C9" s="6">
        <v>199400</v>
      </c>
      <c t="n" r="E9" s="6">
        <v>199400</v>
      </c>
      <c t="n" r="F9" s="7">
        <v>195800</v>
      </c>
    </row>
    <row r="10" spans="1:6">
      <c t="s" r="A10" s="4">
        <v>454</v>
      </c>
    </row>
    <row r="11" spans="1:6">
      <c t="s" r="A11" s="3">
        <v>449</v>
      </c>
    </row>
    <row r="12" spans="1:6">
      <c t="s" r="A12" s="4">
        <v>455</v>
      </c>
      <c t="n" r="C12" s="6">
        <v>195500</v>
      </c>
      <c t="n" r="E12" s="6">
        <v>195500</v>
      </c>
      <c t="n" r="F12" s="6">
        <v>193600</v>
      </c>
    </row>
    <row r="13" spans="1:6">
      <c t="s" r="A13" s="4">
        <v>456</v>
      </c>
    </row>
    <row r="14" spans="1:6">
      <c t="s" r="A14" s="3">
        <v>449</v>
      </c>
    </row>
    <row r="15" spans="1:6">
      <c t="s" r="A15" s="4">
        <v>457</v>
      </c>
      <c t="n" r="C15" s="6">
        <v>200</v>
      </c>
      <c t="n" r="E15" s="6">
        <v>200</v>
      </c>
    </row>
    <row r="16" spans="1:6">
      <c t="s" r="A16" s="4">
        <v>458</v>
      </c>
    </row>
    <row r="17" spans="1:6">
      <c t="s" r="A17" s="3">
        <v>449</v>
      </c>
    </row>
    <row r="18" spans="1:6">
      <c t="s" r="A18" s="4">
        <v>459</v>
      </c>
      <c t="n" r="C18" s="7">
        <v>3800</v>
      </c>
      <c t="n" r="E18" s="7">
        <v>3800</v>
      </c>
      <c t="n" r="F18" s="7">
        <v>2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R4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3"/>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8"/>
  </cols>
  <sheetData>
    <row r="1" spans="1:18">
      <c t="s" r="A1" s="1">
        <v>460</v>
      </c>
      <c t="s" r="B1" s="2">
        <v>461</v>
      </c>
      <c t="s" r="C1" s="2">
        <v>462</v>
      </c>
      <c t="s" r="D1" s="2">
        <v>463</v>
      </c>
      <c t="s" r="E1" s="2">
        <v>464</v>
      </c>
      <c t="s" r="F1" s="2">
        <v>465</v>
      </c>
      <c t="s" r="G1" s="2">
        <v>466</v>
      </c>
      <c t="s" r="H1" s="2">
        <v>467</v>
      </c>
      <c t="s" r="I1" s="2">
        <v>468</v>
      </c>
      <c t="s" r="J1" s="2">
        <v>469</v>
      </c>
      <c t="s" r="K1" s="2">
        <v>470</v>
      </c>
      <c t="s" r="L1" s="2">
        <v>253</v>
      </c>
      <c t="s" r="M1" s="2">
        <v>471</v>
      </c>
      <c t="s" r="N1" s="2">
        <v>472</v>
      </c>
      <c t="s" r="O1" s="2">
        <v>473</v>
      </c>
      <c t="s" r="P1" s="2">
        <v>474</v>
      </c>
      <c t="s" r="Q1" s="2">
        <v>475</v>
      </c>
      <c t="s" r="R1" s="2">
        <v>476</v>
      </c>
    </row>
    <row r="2" spans="1:18">
      <c t="s" r="A2" s="4">
        <v>477</v>
      </c>
    </row>
    <row r="3" spans="1:18">
      <c t="s" r="A3" s="3">
        <v>478</v>
      </c>
    </row>
    <row r="4" spans="1:18">
      <c t="s" r="A4" s="4">
        <v>479</v>
      </c>
      <c t="n" r="R4" s="6">
        <v>3</v>
      </c>
    </row>
    <row r="5" spans="1:18">
      <c t="s" r="A5" s="4">
        <v>480</v>
      </c>
      <c t="n" r="P5" s="7">
        <v>100000000</v>
      </c>
      <c t="n" r="Q5" s="7">
        <v>100000000</v>
      </c>
    </row>
    <row r="6" spans="1:18">
      <c t="s" r="A6" s="4">
        <v>481</v>
      </c>
      <c t="n" r="I6" s="6">
        <v>26</v>
      </c>
    </row>
    <row r="7" spans="1:18">
      <c t="s" r="A7" s="4">
        <v>482</v>
      </c>
      <c t="n" r="I7" s="7">
        <v>88500000</v>
      </c>
    </row>
    <row r="8" spans="1:18">
      <c t="s" r="A8" s="4">
        <v>483</v>
      </c>
      <c t="n" r="I8" s="6">
        <v>88</v>
      </c>
    </row>
    <row r="9" spans="1:18">
      <c t="s" r="A9" s="4">
        <v>484</v>
      </c>
      <c t="n" r="H9" s="7">
        <v>85000000</v>
      </c>
    </row>
    <row r="10" spans="1:18">
      <c t="s" r="A10" s="4">
        <v>485</v>
      </c>
      <c t="n" r="H10" s="6">
        <v>85000000</v>
      </c>
    </row>
    <row r="11" spans="1:18">
      <c t="s" r="A11" s="4">
        <v>486</v>
      </c>
      <c t="n" r="H11" s="6">
        <v>140000000</v>
      </c>
    </row>
    <row r="12" spans="1:18">
      <c t="s" r="A12" s="4">
        <v>487</v>
      </c>
      <c t="n" r="H12" s="7">
        <v>310000000</v>
      </c>
    </row>
    <row r="13" spans="1:18">
      <c t="s" r="A13" s="4">
        <v>488</v>
      </c>
      <c t="n" r="G13" s="7">
        <v>170000000</v>
      </c>
    </row>
    <row r="14" spans="1:18">
      <c t="s" r="A14" s="4">
        <v>489</v>
      </c>
      <c t="n" r="G14" s="7">
        <v>140000000</v>
      </c>
    </row>
    <row r="15" spans="1:18">
      <c t="s" r="A15" s="4">
        <v>490</v>
      </c>
      <c t="n" r="F15" s="7">
        <v>172500000</v>
      </c>
    </row>
    <row r="16" spans="1:18">
      <c t="s" r="A16" s="4">
        <v>491</v>
      </c>
      <c t="n" r="O16" s="7">
        <v>138000000</v>
      </c>
    </row>
    <row r="17" spans="1:18">
      <c t="s" r="A17" s="4">
        <v>492</v>
      </c>
      <c t="n" r="E17" s="7">
        <v>138000000</v>
      </c>
    </row>
    <row r="18" spans="1:18">
      <c t="s" r="A18" s="4">
        <v>493</v>
      </c>
      <c t="n" r="D18" s="7">
        <v>138000000</v>
      </c>
    </row>
    <row r="19" spans="1:18">
      <c t="s" r="A19" s="4">
        <v>494</v>
      </c>
      <c t="n" r="L19" s="7">
        <v>0</v>
      </c>
    </row>
    <row r="20" spans="1:18">
      <c t="s" r="A20" s="4">
        <v>495</v>
      </c>
      <c t="n" r="L20" s="6">
        <v>10000000</v>
      </c>
    </row>
    <row r="21" spans="1:18">
      <c t="s" r="A21" s="4">
        <v>496</v>
      </c>
      <c t="n" r="L21" s="6">
        <v>0</v>
      </c>
    </row>
    <row r="22" spans="1:18">
      <c t="s" r="A22" s="4">
        <v>497</v>
      </c>
    </row>
    <row r="23" spans="1:18">
      <c t="s" r="A23" s="3">
        <v>478</v>
      </c>
    </row>
    <row r="24" spans="1:18">
      <c t="s" r="A24" s="4">
        <v>498</v>
      </c>
      <c t="n" r="K24" s="7">
        <v>1000000</v>
      </c>
    </row>
    <row r="25" spans="1:18">
      <c t="s" r="A25" s="4">
        <v>499</v>
      </c>
      <c t="n" r="K25" s="6">
        <v>4000000</v>
      </c>
    </row>
    <row r="26" spans="1:18">
      <c t="s" r="A26" s="4">
        <v>500</v>
      </c>
      <c t="n" r="K26" s="6">
        <v>3000000</v>
      </c>
    </row>
    <row r="27" spans="1:18">
      <c t="s" r="A27" s="4">
        <v>501</v>
      </c>
      <c t="n" r="K27" s="7">
        <v>1000000</v>
      </c>
    </row>
    <row r="28" spans="1:18">
      <c t="s" r="A28" s="4">
        <v>502</v>
      </c>
      <c t="n" r="J28" s="7">
        <v>4000000</v>
      </c>
    </row>
    <row r="29" spans="1:18">
      <c t="s" r="A29" s="4">
        <v>503</v>
      </c>
      <c t="n" r="N29" s="7">
        <v>17000000</v>
      </c>
    </row>
    <row r="30" spans="1:18">
      <c t="s" r="A30" s="4">
        <v>504</v>
      </c>
      <c t="n" r="L30" s="6">
        <v>6100000</v>
      </c>
      <c t="n" r="M30" s="7">
        <v>7500000</v>
      </c>
      <c t="n" r="N30" s="7">
        <v>7500000</v>
      </c>
    </row>
    <row r="31" spans="1:18">
      <c t="s" r="A31" s="4">
        <v>505</v>
      </c>
      <c t="n" r="M31" s="7">
        <v>14500000</v>
      </c>
    </row>
    <row r="32" spans="1:18">
      <c t="s" r="A32" s="4">
        <v>506</v>
      </c>
      <c t="s" r="B32" s="4">
        <v>507</v>
      </c>
    </row>
    <row r="33" spans="1:18">
      <c t="s" r="A33" s="4">
        <v>508</v>
      </c>
    </row>
    <row r="34" spans="1:18">
      <c t="s" r="A34" s="3">
        <v>478</v>
      </c>
    </row>
    <row r="35" spans="1:18">
      <c t="s" r="A35" s="4">
        <v>509</v>
      </c>
      <c t="n" r="C35" s="7">
        <v>1000000000</v>
      </c>
    </row>
    <row r="36" spans="1:18">
      <c t="s" r="A36" s="4">
        <v>510</v>
      </c>
      <c t="n" r="L36" s="6">
        <v>0</v>
      </c>
    </row>
    <row r="37" spans="1:18">
      <c t="s" r="A37" s="4">
        <v>511</v>
      </c>
    </row>
    <row r="38" spans="1:18">
      <c t="s" r="A38" s="3">
        <v>478</v>
      </c>
    </row>
    <row r="39" spans="1:18">
      <c t="s" r="A39" s="4">
        <v>510</v>
      </c>
      <c t="n" r="L39" s="6">
        <v>0</v>
      </c>
    </row>
    <row r="40" spans="1:18">
      <c t="s" r="A40" s="4">
        <v>512</v>
      </c>
    </row>
    <row r="41" spans="1:18">
      <c t="s" r="A41" s="3">
        <v>478</v>
      </c>
    </row>
    <row r="42" spans="1:18">
      <c t="s" r="A42" s="4">
        <v>510</v>
      </c>
      <c t="n" r="L42" s="6">
        <v>12500000</v>
      </c>
    </row>
    <row r="43" spans="1:18">
      <c t="s" r="A43" s="4">
        <v>513</v>
      </c>
    </row>
    <row r="44" spans="1:18">
      <c t="s" r="A44" s="3">
        <v>478</v>
      </c>
    </row>
    <row r="45" spans="1:18">
      <c t="s" r="A45" s="4">
        <v>510</v>
      </c>
      <c t="n" r="L45" s="7">
        <v>14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14</v>
      </c>
      <c t="s" r="B1" s="2">
        <v>64</v>
      </c>
      <c t="s" r="D1" s="2">
        <v>1</v>
      </c>
    </row>
    <row r="2" spans="1:5">
      <c t="s" r="B2" s="2">
        <v>2</v>
      </c>
      <c t="s" r="C2" s="2">
        <v>26</v>
      </c>
      <c t="s" r="D2" s="2">
        <v>2</v>
      </c>
      <c t="s" r="E2" s="2">
        <v>26</v>
      </c>
    </row>
    <row r="3" spans="1:5">
      <c t="s" r="A3" s="3">
        <v>515</v>
      </c>
    </row>
    <row r="4" spans="1:5">
      <c t="s" r="A4" s="4">
        <v>516</v>
      </c>
      <c t="n" r="B4" s="7">
        <v>1052794</v>
      </c>
      <c t="n" r="C4" s="7">
        <v>1095141</v>
      </c>
      <c t="n" r="D4" s="7">
        <v>2014899</v>
      </c>
      <c t="n" r="E4" s="7">
        <v>2115331</v>
      </c>
    </row>
    <row r="5" spans="1:5">
      <c t="s" r="A5" s="4">
        <v>517</v>
      </c>
      <c t="n" r="B5" s="6">
        <v>-95518</v>
      </c>
      <c t="n" r="C5" s="6">
        <v>-106989</v>
      </c>
      <c t="n" r="D5" s="6">
        <v>-188224</v>
      </c>
      <c t="n" r="E5" s="6">
        <v>-204430</v>
      </c>
    </row>
    <row r="6" spans="1:5">
      <c t="s" r="A6" s="4">
        <v>66</v>
      </c>
      <c t="n" r="B6" s="6">
        <v>957276</v>
      </c>
      <c t="n" r="C6" s="6">
        <v>988152</v>
      </c>
      <c t="n" r="D6" s="6">
        <v>1826675</v>
      </c>
      <c t="n" r="E6" s="6">
        <v>1910901</v>
      </c>
    </row>
    <row r="7" spans="1:5">
      <c t="s" r="A7" s="4">
        <v>518</v>
      </c>
      <c t="n" r="B7" s="6">
        <v>-11660</v>
      </c>
      <c t="n" r="C7" s="6">
        <v>563</v>
      </c>
      <c t="n" r="D7" s="6">
        <v>-60806</v>
      </c>
      <c t="n" r="E7" s="6">
        <v>-53904</v>
      </c>
    </row>
    <row r="8" spans="1:5">
      <c t="s" r="A8" s="4">
        <v>72</v>
      </c>
      <c t="n" r="B8" s="6">
        <v>22624</v>
      </c>
      <c t="n" r="C8" s="6">
        <v>20706</v>
      </c>
      <c t="n" r="D8" s="6">
        <v>45144</v>
      </c>
      <c t="n" r="E8" s="6">
        <v>41107</v>
      </c>
    </row>
    <row r="9" spans="1:5">
      <c t="s" r="A9" s="4">
        <v>73</v>
      </c>
      <c t="n" r="B9" s="6">
        <v>-2713</v>
      </c>
      <c t="n" r="C9" s="6">
        <v>-2099</v>
      </c>
      <c t="n" r="D9" s="6">
        <v>-5073</v>
      </c>
      <c t="n" r="E9" s="6">
        <v>-3767</v>
      </c>
    </row>
    <row r="10" spans="1:5">
      <c t="s" r="A10" s="4">
        <v>74</v>
      </c>
      <c t="n" r="B10" s="6">
        <v>-1819</v>
      </c>
      <c t="n" r="C10" s="6">
        <v>1854</v>
      </c>
      <c t="n" r="D10" s="6">
        <v>22354</v>
      </c>
      <c t="n" r="E10" s="6">
        <v>1801</v>
      </c>
    </row>
    <row r="11" spans="1:5">
      <c t="s" r="A11" s="4">
        <v>519</v>
      </c>
      <c t="n" r="B11" s="6">
        <v>-29752</v>
      </c>
      <c t="n" r="C11" s="6">
        <v>-19898</v>
      </c>
      <c t="n" r="D11" s="6">
        <v>-123231</v>
      </c>
      <c t="n" r="E11" s="6">
        <v>-93045</v>
      </c>
    </row>
    <row r="12" spans="1:5">
      <c t="s" r="A12" s="4">
        <v>423</v>
      </c>
      <c t="n" r="B12" s="6">
        <v>14012</v>
      </c>
      <c t="n" r="C12" s="6">
        <v>15687</v>
      </c>
      <c t="n" r="D12" s="6">
        <v>26376</v>
      </c>
      <c t="n" r="E12" s="6">
        <v>27290</v>
      </c>
    </row>
    <row r="13" spans="1:5">
      <c t="s" r="A13" s="4">
        <v>520</v>
      </c>
    </row>
    <row r="14" spans="1:5">
      <c t="s" r="A14" s="3">
        <v>515</v>
      </c>
    </row>
    <row r="15" spans="1:5">
      <c t="s" r="A15" s="4">
        <v>516</v>
      </c>
      <c t="n" r="B15" s="6">
        <v>1052794</v>
      </c>
      <c t="n" r="C15" s="6">
        <v>1095141</v>
      </c>
      <c t="n" r="D15" s="6">
        <v>2014899</v>
      </c>
      <c t="n" r="E15" s="6">
        <v>2115331</v>
      </c>
    </row>
    <row r="16" spans="1:5">
      <c t="s" r="A16" s="4">
        <v>518</v>
      </c>
      <c t="n" r="B16" s="6">
        <v>77836</v>
      </c>
      <c t="n" r="C16" s="6">
        <v>43148</v>
      </c>
      <c t="n" r="D16" s="6">
        <v>105010</v>
      </c>
      <c t="n" r="E16" s="6">
        <v>69289</v>
      </c>
    </row>
    <row r="17" spans="1:5">
      <c t="s" r="A17" s="4">
        <v>521</v>
      </c>
    </row>
    <row r="18" spans="1:5">
      <c t="s" r="A18" s="3">
        <v>515</v>
      </c>
    </row>
    <row r="19" spans="1:5">
      <c t="s" r="A19" s="4">
        <v>516</v>
      </c>
      <c t="n" r="B19" s="6">
        <v>515595</v>
      </c>
      <c t="n" r="C19" s="6">
        <v>495738</v>
      </c>
      <c t="n" r="D19" s="6">
        <v>1006117</v>
      </c>
      <c t="n" r="E19" s="6">
        <v>983937</v>
      </c>
    </row>
    <row r="20" spans="1:5">
      <c t="s" r="A20" s="4">
        <v>518</v>
      </c>
      <c t="n" r="B20" s="6">
        <v>64350</v>
      </c>
      <c t="n" r="C20" s="6">
        <v>28091</v>
      </c>
      <c t="n" r="D20" s="6">
        <v>105499</v>
      </c>
      <c t="n" r="E20" s="6">
        <v>53140</v>
      </c>
    </row>
    <row r="21" spans="1:5">
      <c t="s" r="A21" s="4">
        <v>522</v>
      </c>
    </row>
    <row r="22" spans="1:5">
      <c t="s" r="A22" s="3">
        <v>515</v>
      </c>
    </row>
    <row r="23" spans="1:5">
      <c t="s" r="A23" s="4">
        <v>516</v>
      </c>
      <c t="n" r="B23" s="6">
        <v>465154</v>
      </c>
      <c t="n" r="C23" s="6">
        <v>511460</v>
      </c>
      <c t="n" r="D23" s="6">
        <v>839958</v>
      </c>
      <c t="n" r="E23" s="6">
        <v>933541</v>
      </c>
    </row>
    <row r="24" spans="1:5">
      <c t="s" r="A24" s="4">
        <v>518</v>
      </c>
      <c t="n" r="B24" s="6">
        <v>23079</v>
      </c>
      <c t="n" r="C24" s="6">
        <v>22110</v>
      </c>
      <c t="n" r="D24" s="6">
        <v>5717</v>
      </c>
      <c t="n" r="E24" s="6">
        <v>17674</v>
      </c>
    </row>
    <row r="25" spans="1:5">
      <c t="s" r="A25" s="4">
        <v>523</v>
      </c>
    </row>
    <row r="26" spans="1:5">
      <c t="s" r="A26" s="3">
        <v>515</v>
      </c>
    </row>
    <row r="27" spans="1:5">
      <c t="s" r="A27" s="4">
        <v>516</v>
      </c>
      <c t="n" r="B27" s="6">
        <v>72045</v>
      </c>
      <c t="n" r="C27" s="6">
        <v>87943</v>
      </c>
      <c t="n" r="D27" s="6">
        <v>168824</v>
      </c>
      <c t="n" r="E27" s="6">
        <v>197853</v>
      </c>
    </row>
    <row r="28" spans="1:5">
      <c t="s" r="A28" s="4">
        <v>518</v>
      </c>
      <c t="n" r="B28" s="6">
        <v>-9593</v>
      </c>
      <c t="n" r="C28" s="6">
        <v>-7053</v>
      </c>
      <c t="n" r="D28" s="6">
        <v>-6206</v>
      </c>
      <c t="n" r="E28" s="6">
        <v>-1525</v>
      </c>
    </row>
    <row r="29" spans="1:5">
      <c t="s" r="A29" s="4">
        <v>524</v>
      </c>
    </row>
    <row r="30" spans="1:5">
      <c t="s" r="A30" s="3">
        <v>515</v>
      </c>
    </row>
    <row r="31" spans="1:5">
      <c t="s" r="A31" s="4">
        <v>518</v>
      </c>
      <c t="n" r="B31" s="6">
        <v>-89496</v>
      </c>
      <c t="n" r="C31" s="6">
        <v>-42585</v>
      </c>
      <c t="n" r="D31" s="6">
        <v>-165816</v>
      </c>
      <c t="n" r="E31" s="6">
        <v>-123193</v>
      </c>
    </row>
    <row r="32" spans="1:5">
      <c t="s" r="A32" s="4">
        <v>525</v>
      </c>
      <c t="n" r="B32" s="6">
        <v>17400</v>
      </c>
      <c t="n" r="C32" s="6">
        <v>15600</v>
      </c>
      <c t="n" r="D32" s="6">
        <v>27200</v>
      </c>
      <c t="n" r="E32" s="6">
        <v>43600</v>
      </c>
    </row>
    <row r="33" spans="1:5">
      <c t="s" r="A33" s="4">
        <v>423</v>
      </c>
      <c t="n" r="B33" s="7">
        <v>14000</v>
      </c>
      <c t="n" r="C33" s="7">
        <v>15700</v>
      </c>
      <c t="n" r="D33" s="7">
        <v>26400</v>
      </c>
      <c t="n" r="E33" s="7">
        <v>273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526</v>
      </c>
      <c t="s" r="B1" s="2">
        <v>2</v>
      </c>
      <c t="s" r="C1" s="2">
        <v>25</v>
      </c>
      <c t="s" r="D1" s="2">
        <v>26</v>
      </c>
    </row>
    <row r="2" spans="1:4">
      <c t="s" r="A2" s="3">
        <v>527</v>
      </c>
    </row>
    <row r="3" spans="1:4">
      <c t="s" r="A3" s="4">
        <v>528</v>
      </c>
      <c t="n" r="B3" s="7">
        <v>1686416</v>
      </c>
      <c t="n" r="C3" s="7">
        <v>1732620</v>
      </c>
      <c t="n" r="D3" s="7">
        <v>1656906</v>
      </c>
    </row>
    <row r="4" spans="1:4">
      <c t="s" r="A4" s="4">
        <v>520</v>
      </c>
    </row>
    <row r="5" spans="1:4">
      <c t="s" r="A5" s="3">
        <v>527</v>
      </c>
    </row>
    <row r="6" spans="1:4">
      <c t="s" r="A6" s="4">
        <v>528</v>
      </c>
      <c t="n" r="B6" s="6">
        <v>1493514</v>
      </c>
      <c t="n" r="C6" s="6">
        <v>1633068</v>
      </c>
      <c t="n" r="D6" s="6">
        <v>1504224</v>
      </c>
    </row>
    <row r="7" spans="1:4">
      <c t="s" r="A7" s="4">
        <v>521</v>
      </c>
    </row>
    <row r="8" spans="1:4">
      <c t="s" r="A8" s="3">
        <v>527</v>
      </c>
    </row>
    <row r="9" spans="1:4">
      <c t="s" r="A9" s="4">
        <v>528</v>
      </c>
      <c t="n" r="B9" s="6">
        <v>672771</v>
      </c>
      <c t="n" r="C9" s="6">
        <v>764945</v>
      </c>
      <c t="n" r="D9" s="6">
        <v>663328</v>
      </c>
    </row>
    <row r="10" spans="1:4">
      <c t="s" r="A10" s="4">
        <v>522</v>
      </c>
    </row>
    <row r="11" spans="1:4">
      <c t="s" r="A11" s="3">
        <v>527</v>
      </c>
    </row>
    <row r="12" spans="1:4">
      <c t="s" r="A12" s="4">
        <v>528</v>
      </c>
      <c t="n" r="B12" s="6">
        <v>684910</v>
      </c>
      <c t="n" r="C12" s="6">
        <v>759709</v>
      </c>
      <c t="n" r="D12" s="6">
        <v>719810</v>
      </c>
    </row>
    <row r="13" spans="1:4">
      <c t="s" r="A13" s="4">
        <v>523</v>
      </c>
    </row>
    <row r="14" spans="1:4">
      <c t="s" r="A14" s="3">
        <v>527</v>
      </c>
    </row>
    <row r="15" spans="1:4">
      <c t="s" r="A15" s="4">
        <v>528</v>
      </c>
      <c t="n" r="B15" s="6">
        <v>135833</v>
      </c>
      <c t="n" r="C15" s="6">
        <v>108414</v>
      </c>
      <c t="n" r="D15" s="6">
        <v>121086</v>
      </c>
    </row>
    <row r="16" spans="1:4">
      <c t="s" r="A16" s="4">
        <v>524</v>
      </c>
    </row>
    <row r="17" spans="1:4">
      <c t="s" r="A17" s="3">
        <v>527</v>
      </c>
    </row>
    <row r="18" spans="1:4">
      <c t="s" r="A18" s="4">
        <v>528</v>
      </c>
      <c t="n" r="B18" s="7">
        <v>192902</v>
      </c>
      <c t="n" r="C18" s="7">
        <v>99552</v>
      </c>
      <c t="n" r="D18" s="7">
        <v>1526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9</v>
      </c>
      <c t="s" r="B1" s="2">
        <v>64</v>
      </c>
      <c t="s" r="D1" s="2">
        <v>1</v>
      </c>
    </row>
    <row r="2" spans="1:5">
      <c t="s" r="B2" s="2">
        <v>2</v>
      </c>
      <c t="s" r="C2" s="2">
        <v>26</v>
      </c>
      <c t="s" r="D2" s="2">
        <v>2</v>
      </c>
      <c t="s" r="E2" s="2">
        <v>26</v>
      </c>
    </row>
    <row r="3" spans="1:5">
      <c t="s" r="A3" s="3">
        <v>530</v>
      </c>
    </row>
    <row r="4" spans="1:5">
      <c t="s" r="A4" s="4">
        <v>516</v>
      </c>
      <c t="n" r="B4" s="7">
        <v>1052794</v>
      </c>
      <c t="n" r="C4" s="7">
        <v>1095141</v>
      </c>
      <c t="n" r="D4" s="7">
        <v>2014899</v>
      </c>
      <c t="n" r="E4" s="7">
        <v>2115331</v>
      </c>
    </row>
    <row r="5" spans="1:5">
      <c t="s" r="A5" s="4">
        <v>517</v>
      </c>
      <c t="n" r="B5" s="6">
        <v>-95518</v>
      </c>
      <c t="n" r="C5" s="6">
        <v>-106989</v>
      </c>
      <c t="n" r="D5" s="6">
        <v>-188224</v>
      </c>
      <c t="n" r="E5" s="6">
        <v>-204430</v>
      </c>
    </row>
    <row r="6" spans="1:5">
      <c t="s" r="A6" s="4">
        <v>66</v>
      </c>
      <c t="n" r="B6" s="6">
        <v>957276</v>
      </c>
      <c t="n" r="C6" s="6">
        <v>988152</v>
      </c>
      <c t="n" r="D6" s="6">
        <v>1826675</v>
      </c>
      <c t="n" r="E6" s="6">
        <v>1910901</v>
      </c>
    </row>
    <row r="7" spans="1:5">
      <c t="s" r="A7" s="4">
        <v>531</v>
      </c>
    </row>
    <row r="8" spans="1:5">
      <c t="s" r="A8" s="3">
        <v>530</v>
      </c>
    </row>
    <row r="9" spans="1:5">
      <c t="s" r="A9" s="4">
        <v>516</v>
      </c>
      <c t="n" r="B9" s="6">
        <v>553698</v>
      </c>
      <c t="n" r="C9" s="6">
        <v>601759</v>
      </c>
      <c t="n" r="D9" s="6">
        <v>1081552</v>
      </c>
      <c t="n" r="E9" s="6">
        <v>1206942</v>
      </c>
    </row>
    <row r="10" spans="1:5">
      <c t="s" r="A10" s="4">
        <v>532</v>
      </c>
    </row>
    <row r="11" spans="1:5">
      <c t="s" r="A11" s="3">
        <v>530</v>
      </c>
    </row>
    <row r="12" spans="1:5">
      <c t="s" r="A12" s="4">
        <v>516</v>
      </c>
      <c t="n" r="B12" s="6">
        <v>346334</v>
      </c>
      <c t="n" r="C12" s="6">
        <v>336778</v>
      </c>
      <c t="n" r="D12" s="6">
        <v>618946</v>
      </c>
      <c t="n" r="E12" s="6">
        <v>600746</v>
      </c>
    </row>
    <row r="13" spans="1:5">
      <c t="s" r="A13" s="4">
        <v>533</v>
      </c>
    </row>
    <row r="14" spans="1:5">
      <c t="s" r="A14" s="3">
        <v>530</v>
      </c>
    </row>
    <row r="15" spans="1:5">
      <c t="s" r="A15" s="4">
        <v>516</v>
      </c>
      <c t="n" r="B15" s="6">
        <v>68124</v>
      </c>
      <c t="n" r="C15" s="6">
        <v>84166</v>
      </c>
      <c t="n" r="D15" s="6">
        <v>161410</v>
      </c>
      <c t="n" r="E15" s="6">
        <v>190249</v>
      </c>
    </row>
    <row r="16" spans="1:5">
      <c t="s" r="A16" s="4">
        <v>534</v>
      </c>
    </row>
    <row r="17" spans="1:5">
      <c t="s" r="A17" s="3">
        <v>530</v>
      </c>
    </row>
    <row r="18" spans="1:5">
      <c t="s" r="A18" s="4">
        <v>516</v>
      </c>
      <c t="n" r="B18" s="6">
        <v>72282</v>
      </c>
      <c t="n" r="C18" s="6">
        <v>64797</v>
      </c>
      <c t="n" r="D18" s="6">
        <v>134197</v>
      </c>
      <c t="n" r="E18" s="6">
        <v>103080</v>
      </c>
    </row>
    <row r="19" spans="1:5">
      <c t="s" r="A19" s="4">
        <v>276</v>
      </c>
    </row>
    <row r="20" spans="1:5">
      <c t="s" r="A20" s="3">
        <v>530</v>
      </c>
    </row>
    <row r="21" spans="1:5">
      <c t="s" r="A21" s="4">
        <v>516</v>
      </c>
      <c t="n" r="B21" s="7">
        <v>12356</v>
      </c>
      <c t="n" r="C21" s="7">
        <v>7641</v>
      </c>
      <c t="n" r="D21" s="7">
        <v>18794</v>
      </c>
      <c t="n" r="E21" s="7">
        <v>143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9"/>
  </cols>
  <sheetData>
    <row r="1" spans="1:2">
      <c t="s" r="A1" s="1">
        <v>535</v>
      </c>
      <c t="s" r="B1" s="2">
        <v>1</v>
      </c>
    </row>
    <row r="2" spans="1:2">
      <c t="s" r="B2" s="2">
        <v>536</v>
      </c>
    </row>
    <row r="3" spans="1:2">
      <c t="s" r="A3" s="3">
        <v>179</v>
      </c>
    </row>
    <row r="4" spans="1:2">
      <c t="s" r="A4" s="4">
        <v>537</v>
      </c>
      <c t="n" r="B4" s="6">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4"/>
    <col customWidth="1" max="6" min="6" width="14"/>
    <col customWidth="1" max="7" min="7" width="14"/>
    <col customWidth="1" max="8" min="8" width="14"/>
  </cols>
  <sheetData>
    <row r="1" spans="1:8">
      <c t="s" r="A1" s="1">
        <v>538</v>
      </c>
      <c t="s" r="B1" s="2">
        <v>539</v>
      </c>
      <c t="s" r="C1" s="2">
        <v>540</v>
      </c>
      <c t="s" r="D1" s="2">
        <v>541</v>
      </c>
      <c t="s" r="E1" s="2">
        <v>2</v>
      </c>
      <c t="s" r="F1" s="2">
        <v>26</v>
      </c>
      <c t="s" r="G1" s="2">
        <v>2</v>
      </c>
      <c t="s" r="H1" s="2">
        <v>26</v>
      </c>
    </row>
    <row r="2" spans="1:8">
      <c t="s" r="A2" s="3">
        <v>542</v>
      </c>
    </row>
    <row r="3" spans="1:8">
      <c t="s" r="A3" s="4">
        <v>543</v>
      </c>
      <c t="n" r="E3" s="8">
        <v>0.38</v>
      </c>
      <c t="n" r="F3" s="8">
        <v>0.38</v>
      </c>
      <c t="n" r="G3" s="8">
        <v>0.76</v>
      </c>
      <c t="n" r="H3" s="8">
        <v>0.76</v>
      </c>
    </row>
    <row r="4" spans="1:8">
      <c t="s" r="A4" s="4">
        <v>544</v>
      </c>
    </row>
    <row r="5" spans="1:8">
      <c t="s" r="A5" s="3">
        <v>542</v>
      </c>
    </row>
    <row r="6" spans="1:8">
      <c t="s" r="A6" s="4">
        <v>545</v>
      </c>
      <c t="s" r="D6" s="4">
        <v>546</v>
      </c>
    </row>
    <row r="7" spans="1:8">
      <c t="s" r="A7" s="4">
        <v>543</v>
      </c>
      <c t="n" r="D7" s="8">
        <v>0.38</v>
      </c>
    </row>
    <row r="8" spans="1:8">
      <c t="s" r="A8" s="4">
        <v>547</v>
      </c>
      <c t="s" r="B8" s="4">
        <v>548</v>
      </c>
    </row>
    <row r="9" spans="1:8">
      <c t="s" r="A9" s="4">
        <v>549</v>
      </c>
      <c t="s" r="C9" s="4">
        <v>5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28</v>
      </c>
    </row>
    <row r="4" spans="1:2">
      <c t="s" r="A4" s="4">
        <v>30</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counts Receivable</vt:lpstr>
      <vt:lpstr>Inventories</vt:lpstr>
      <vt:lpstr>Property, Plant, and Equipment</vt:lpstr>
      <vt:lpstr>Goodwill</vt:lpstr>
      <vt:lpstr>Other Noncurrent Assets</vt:lpstr>
      <vt:lpstr>Accrued Liabilities</vt:lpstr>
      <vt:lpstr>Seasonal Financing</vt:lpstr>
      <vt:lpstr>Long-Term Debt</vt:lpstr>
      <vt:lpstr>Other Noncurrent Liabilities</vt:lpstr>
      <vt:lpstr>Accumulated Other Comprehensive</vt:lpstr>
      <vt:lpstr>Derivative Instruments</vt:lpstr>
      <vt:lpstr>Fair Value Measurements</vt:lpstr>
      <vt:lpstr>Earnings Per Share</vt:lpstr>
      <vt:lpstr>Employee Benefit Plans</vt:lpstr>
      <vt:lpstr>Share-Based Payments</vt:lpstr>
      <vt:lpstr>Other Selling and Administrativ</vt:lpstr>
      <vt:lpstr>Foreign Currency Transaction Ga</vt:lpstr>
      <vt:lpstr>Income Taxes</vt:lpstr>
      <vt:lpstr>Contingencies</vt:lpstr>
      <vt:lpstr>Segment Information</vt:lpstr>
      <vt:lpstr>New Accounting Pronouncements</vt:lpstr>
      <vt:lpstr>Subsequent Event</vt:lpstr>
      <vt:lpstr>Inventories (Tables)</vt:lpstr>
      <vt:lpstr>Property, Plant, and Equipment </vt:lpstr>
      <vt:lpstr>Goodwill (Tables)</vt:lpstr>
      <vt:lpstr>Other Noncurrent Assets (Tables</vt:lpstr>
      <vt:lpstr>Accrued Liabilities (Tables)</vt:lpstr>
      <vt:lpstr>Long-Term Debt (Tables)</vt:lpstr>
      <vt:lpstr>Other Noncurrent Liabilities (T</vt:lpstr>
      <vt:lpstr>Accumulated Other Comprehensi37</vt:lpstr>
      <vt:lpstr>Derivative Instruments (Tables)</vt:lpstr>
      <vt:lpstr>Fair Value Measurements (Tables</vt:lpstr>
      <vt:lpstr>Earnings Per Share (Tables)</vt:lpstr>
      <vt:lpstr>Employee Benefit Plans (Tables)</vt:lpstr>
      <vt:lpstr>Share-Based Payments (Tables)</vt:lpstr>
      <vt:lpstr>Other Selling and Administrat43</vt:lpstr>
      <vt:lpstr>Foreign Currency Transaction 44</vt:lpstr>
      <vt:lpstr>Segment Information (Tables)</vt:lpstr>
      <vt:lpstr>Accounts Receivable - Additiona</vt:lpstr>
      <vt:lpstr>Inventories (Detail)</vt:lpstr>
      <vt:lpstr>Property, Plant, and Equipmen48</vt:lpstr>
      <vt:lpstr>Goodwill - Roll-forward of Good</vt:lpstr>
      <vt:lpstr>Goodwill - Additional Informati</vt:lpstr>
      <vt:lpstr>Other Noncurrent Assets - Sched</vt:lpstr>
      <vt:lpstr>Other Noncurrent Assets - Addit</vt:lpstr>
      <vt:lpstr>Accrued Liabilities (Detail)</vt:lpstr>
      <vt:lpstr>Seasonal Financing - Additional</vt:lpstr>
      <vt:lpstr>Long-Term Debt (Detail)</vt:lpstr>
      <vt:lpstr>Other Noncurrent Liabilities (D</vt:lpstr>
      <vt:lpstr>Accumulated Other Comprehensi57</vt:lpstr>
      <vt:lpstr>Accumulated Other Comprehensi58</vt:lpstr>
      <vt:lpstr>Accumulated Other Comprehensi59</vt:lpstr>
      <vt:lpstr>Derivative Instruments - Additi</vt:lpstr>
      <vt:lpstr>Derivative Instruments - Assets</vt:lpstr>
      <vt:lpstr>Derivative Instruments - Design</vt:lpstr>
      <vt:lpstr>Derivative Instruments - Not De</vt:lpstr>
      <vt:lpstr>Fair Value Measurements - Finan</vt:lpstr>
      <vt:lpstr>Fair Value Measurements - Addit</vt:lpstr>
      <vt:lpstr>Earnings Per Share - Schedule o</vt:lpstr>
      <vt:lpstr>Employee Benefit Plans - Compon</vt:lpstr>
      <vt:lpstr>Employee Benefit Plans - Additi</vt:lpstr>
      <vt:lpstr>Share-Based Payments - Stock Op</vt:lpstr>
      <vt:lpstr>Share-Based Payments - Addition</vt:lpstr>
      <vt:lpstr>Other Selling and Administrat71</vt:lpstr>
      <vt:lpstr>Foreign Currency Transaction 72</vt:lpstr>
      <vt:lpstr>Income Taxes - Additional Infor</vt:lpstr>
      <vt:lpstr>Contingencies - Additional Info</vt:lpstr>
      <vt:lpstr>Segment Information - Revenues </vt:lpstr>
      <vt:lpstr>Segment Information - Assets (D</vt:lpstr>
      <vt:lpstr>Segment Information - Worldwide</vt:lpstr>
      <vt:lpstr>Segment Information - Narrative</vt:lpstr>
      <vt:lpstr>Subsequent Event - Dividend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4:25:55Z</dcterms:created>
  <dcterms:modified xmlns:dcterms="http://purl.org/dc/terms/" xmlns:xsi="http://www.w3.org/2001/XMLSchema-instance" xsi:type="dcterms:W3CDTF">2016-07-28T14:25:55Z</dcterms:modified>
  <dc:title xmlns:dc="http://purl.org/dc/elements/1.1/">Untitled</dc:title>
  <dc:description xmlns:dc="http://purl.org/dc/elements/1.1/"/>
  <dc:subject xmlns:dc="http://purl.org/dc/elements/1.1/"/>
  <cp:keywords/>
  <cp:category/>
</cp:coreProperties>
</file>